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vestment in Marketable Securi" sheetId="10" state="visible" r:id="rId10"/>
    <sheet xmlns:r="http://schemas.openxmlformats.org/officeDocument/2006/relationships" name="Investment In Non-Marketable Se" sheetId="11" state="visible" r:id="rId11"/>
    <sheet xmlns:r="http://schemas.openxmlformats.org/officeDocument/2006/relationships" name="Cash and Cash Equivalents" sheetId="12" state="visible" r:id="rId12"/>
    <sheet xmlns:r="http://schemas.openxmlformats.org/officeDocument/2006/relationships" name="Accounts Receivables - Related " sheetId="13" state="visible" r:id="rId13"/>
    <sheet xmlns:r="http://schemas.openxmlformats.org/officeDocument/2006/relationships" name="Prepayments and Deposit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Other Payables and Accrued Liab" sheetId="17" state="visible" r:id="rId17"/>
    <sheet xmlns:r="http://schemas.openxmlformats.org/officeDocument/2006/relationships" name="Income Taxes" sheetId="18" state="visible" r:id="rId18"/>
    <sheet xmlns:r="http://schemas.openxmlformats.org/officeDocument/2006/relationships" name="Amount Due to a Director" sheetId="19" state="visible" r:id="rId19"/>
    <sheet xmlns:r="http://schemas.openxmlformats.org/officeDocument/2006/relationships" name="Concentrations of Risk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Investment in Marketable Secu_2" sheetId="26" state="visible" r:id="rId26"/>
    <sheet xmlns:r="http://schemas.openxmlformats.org/officeDocument/2006/relationships" name="Investment In Non-Marketable _2" sheetId="27" state="visible" r:id="rId27"/>
    <sheet xmlns:r="http://schemas.openxmlformats.org/officeDocument/2006/relationships" name="Accounts Receivables - Relate_2" sheetId="28" state="visible" r:id="rId28"/>
    <sheet xmlns:r="http://schemas.openxmlformats.org/officeDocument/2006/relationships" name="Prepayments and Deposits (Table" sheetId="29" state="visible" r:id="rId29"/>
    <sheet xmlns:r="http://schemas.openxmlformats.org/officeDocument/2006/relationships" name="Related Party Transactions (Tab" sheetId="30" state="visible" r:id="rId30"/>
    <sheet xmlns:r="http://schemas.openxmlformats.org/officeDocument/2006/relationships" name="Other Payables and Accrued Li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Bac_3" sheetId="34" state="visible" r:id="rId34"/>
    <sheet xmlns:r="http://schemas.openxmlformats.org/officeDocument/2006/relationships" name="Organization and Business Bac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 in Marketable Secu_3" sheetId="40" state="visible" r:id="rId40"/>
    <sheet xmlns:r="http://schemas.openxmlformats.org/officeDocument/2006/relationships" name="Investment in Marketable Secu_4" sheetId="41" state="visible" r:id="rId41"/>
    <sheet xmlns:r="http://schemas.openxmlformats.org/officeDocument/2006/relationships" name="Investment in Non-Marketable _3" sheetId="42" state="visible" r:id="rId42"/>
    <sheet xmlns:r="http://schemas.openxmlformats.org/officeDocument/2006/relationships" name="Investment in Non-Marketable _4" sheetId="43" state="visible" r:id="rId43"/>
    <sheet xmlns:r="http://schemas.openxmlformats.org/officeDocument/2006/relationships" name="Cash and Cash Equivalents (Deta" sheetId="44" state="visible" r:id="rId44"/>
    <sheet xmlns:r="http://schemas.openxmlformats.org/officeDocument/2006/relationships" name="Accounts Receivables - Relate_3" sheetId="45" state="visible" r:id="rId45"/>
    <sheet xmlns:r="http://schemas.openxmlformats.org/officeDocument/2006/relationships" name="Prepayments and Deposits - Sche" sheetId="46" state="visible" r:id="rId46"/>
    <sheet xmlns:r="http://schemas.openxmlformats.org/officeDocument/2006/relationships" name="Related Party Transactions - Sc" sheetId="47" state="visible" r:id="rId47"/>
    <sheet xmlns:r="http://schemas.openxmlformats.org/officeDocument/2006/relationships" name="Related Party Transactions - _2" sheetId="48" state="visible" r:id="rId48"/>
    <sheet xmlns:r="http://schemas.openxmlformats.org/officeDocument/2006/relationships" name="Stockholders' Equity (Details N" sheetId="49" state="visible" r:id="rId49"/>
    <sheet xmlns:r="http://schemas.openxmlformats.org/officeDocument/2006/relationships" name="Other Payables and Accrued Li_3"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Prov"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Amount Due to a Director (Detai" sheetId="56" state="visible" r:id="rId56"/>
    <sheet xmlns:r="http://schemas.openxmlformats.org/officeDocument/2006/relationships" name="Concentrations of Risks (Detail"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s>
  <definedNames/>
  <calcPr calcId="124519" fullCalcOnLoad="1"/>
</workbook>
</file>

<file path=xl/sharedStrings.xml><?xml version="1.0" encoding="utf-8"?>
<sst xmlns="http://schemas.openxmlformats.org/spreadsheetml/2006/main" uniqueCount="489">
  <si>
    <t>Document and Entity Information - USD ($)</t>
  </si>
  <si>
    <t>6 Months Ended</t>
  </si>
  <si>
    <t>Dec. 31, 2019</t>
  </si>
  <si>
    <t>Mar. 25, 2020</t>
  </si>
  <si>
    <t>Jun. 28, 2019</t>
  </si>
  <si>
    <t>Document And Entity Information</t>
  </si>
  <si>
    <t>Entity Registrant Name</t>
  </si>
  <si>
    <t>Agape ATP Corp</t>
  </si>
  <si>
    <t>Entity Central Index Key</t>
  </si>
  <si>
    <t>000171321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9</t>
  </si>
  <si>
    <t>Dec. 31, 2018</t>
  </si>
  <si>
    <t>CURRENT ASSETS</t>
  </si>
  <si>
    <t>Cash and cash equivalents</t>
  </si>
  <si>
    <t>Accounts receivable - related party</t>
  </si>
  <si>
    <t xml:space="preserve"> </t>
  </si>
  <si>
    <t>Amount due from a related party</t>
  </si>
  <si>
    <t>Prepayments and deposits</t>
  </si>
  <si>
    <t>Total Current Assets</t>
  </si>
  <si>
    <t>OTHER ASSETS</t>
  </si>
  <si>
    <t>Investment in investee company</t>
  </si>
  <si>
    <t>Investment in marketable securities</t>
  </si>
  <si>
    <t>Investment in non-marketable securities</t>
  </si>
  <si>
    <t>Total other assets</t>
  </si>
  <si>
    <t>TOTAL ASSETS</t>
  </si>
  <si>
    <t>CURRENT LIABILITIES</t>
  </si>
  <si>
    <t>Accounts payable</t>
  </si>
  <si>
    <t>Accounts payable - related party</t>
  </si>
  <si>
    <t>Customer deposits</t>
  </si>
  <si>
    <t>Income tax payable</t>
  </si>
  <si>
    <t>Other payables and accrued liabilities</t>
  </si>
  <si>
    <t>Amount due to a director</t>
  </si>
  <si>
    <t>Total Current Liabilities</t>
  </si>
  <si>
    <t>TOTAL LIABILITIES</t>
  </si>
  <si>
    <t>STOCKHOLDERS' EQUITY</t>
  </si>
  <si>
    <t>Preferred stock, $0.0001 par value; 200,000,000 shares authorized; None issued and outstanding</t>
  </si>
  <si>
    <t>Common Stock, par value $0.0001; 1,000,000,000 shares authorized, 376,275,500 issued and outstanding as of December 31, 2019, June 30, 2019 and December 31, 2018</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12 Months Ended</t>
  </si>
  <si>
    <t>Jun. 30, 2018</t>
  </si>
  <si>
    <t>Income Statement [Abstract]</t>
  </si>
  <si>
    <t>REVENUE - RELATED PARTY</t>
  </si>
  <si>
    <t>COST OF REVENUE</t>
  </si>
  <si>
    <t>GROSS PROFIT</t>
  </si>
  <si>
    <t>SELLING, GENERAL AND ADMINISTRATIVE EXPENSES</t>
  </si>
  <si>
    <t>INCOME (LOSS) FROM OPERATIONS</t>
  </si>
  <si>
    <t>OTHER INCOME/(EXPENSES)</t>
  </si>
  <si>
    <t>Other Income/(Expenses), Net</t>
  </si>
  <si>
    <t>Loss from equity investment</t>
  </si>
  <si>
    <t>Unrealized holding loss on marketable securities</t>
  </si>
  <si>
    <t>Gain on deemed disposal of shares in Investee Company</t>
  </si>
  <si>
    <t>Impairment loss in equity investment</t>
  </si>
  <si>
    <t>TOTAL OTHER INCOME/(EXPENSES), NET</t>
  </si>
  <si>
    <t>NET LOSS BEFORE INCOME TAXES</t>
  </si>
  <si>
    <t>PROVISION FOR INCOME TAXES</t>
  </si>
  <si>
    <t>NET LOSS</t>
  </si>
  <si>
    <t>OTHER COMPREHENSIVE INCOME (LOSS)</t>
  </si>
  <si>
    <t>Foreign currency translation adjustment</t>
  </si>
  <si>
    <t>COMPREHENSIVE LOSS</t>
  </si>
  <si>
    <t>NET LOSS PER SHARE</t>
  </si>
  <si>
    <t>Basic and diluted</t>
  </si>
  <si>
    <t>WEIGHTED AVERAGE NUMBER OF COMMON SHARES OUTSTANDING</t>
  </si>
  <si>
    <t>Consolidated Statements of Changes in Stockholders' Equity - USD ($)</t>
  </si>
  <si>
    <t>Common Stock [Member]</t>
  </si>
  <si>
    <t>Additional Paid-in Capital [Member]</t>
  </si>
  <si>
    <t>Accumulated Deficit [Member]</t>
  </si>
  <si>
    <t>Accumulated Other Comprehensive Income (Loss) [Member]</t>
  </si>
  <si>
    <t>Total</t>
  </si>
  <si>
    <t>Balance at Jun. 30, 2017</t>
  </si>
  <si>
    <t>Balance, shares at Jun. 30, 2017</t>
  </si>
  <si>
    <t>Net loss</t>
  </si>
  <si>
    <t>IPO completed on March 9, 2018 at $1.00 per share</t>
  </si>
  <si>
    <t>IPO completed on March 9, 2018 at $1.00 per share, shares</t>
  </si>
  <si>
    <t>Shares issued to Adam, Network 1 and Damon completed on April 16, 2018 at $0.0001 per share</t>
  </si>
  <si>
    <t>Shares issued to Adam, Network 1 and Damon completed on April 16, 2018 at $0.0001 per share, shares</t>
  </si>
  <si>
    <t>Balance at Jun. 30, 2018</t>
  </si>
  <si>
    <t>Balance, shares at Jun. 30, 2018</t>
  </si>
  <si>
    <t>Balance at Dec. 31, 2018</t>
  </si>
  <si>
    <t>Balance, shares at Dec. 31, 2018</t>
  </si>
  <si>
    <t>Balance at Jun. 30, 2019</t>
  </si>
  <si>
    <t>Balance, shares at Jun. 30, 2019</t>
  </si>
  <si>
    <t>Balance at Dec. 31, 2019</t>
  </si>
  <si>
    <t>Balance, shares at Dec. 31, 2019</t>
  </si>
  <si>
    <t>Consolidated Statements of Changes in Stockholders' Equity (Parenthetical) - $ / shares</t>
  </si>
  <si>
    <t>Apr. 16, 2018</t>
  </si>
  <si>
    <t>Mar. 09, 2018</t>
  </si>
  <si>
    <t>Statement of Stockholders' Equity [Abstract]</t>
  </si>
  <si>
    <t>Shares issued, price per share</t>
  </si>
  <si>
    <t>Consolidated Statements of Cash Flows - USD ($)</t>
  </si>
  <si>
    <t>CASH FLOWS FROM OPERATING ACTIVITIES:</t>
  </si>
  <si>
    <t>Adjustments to reconcile net loss to net cash (used in) provided by operating activities:</t>
  </si>
  <si>
    <t>Impairment in cost of investment</t>
  </si>
  <si>
    <t>Deferred tax expenses</t>
  </si>
  <si>
    <t>Changes in operating assets and liabilities:</t>
  </si>
  <si>
    <t>Income taxes payable</t>
  </si>
  <si>
    <t>Net cash used in operating activities</t>
  </si>
  <si>
    <t>CASH FLOWS FROM INVESTING ACTIVITIES:</t>
  </si>
  <si>
    <t>Investment in Investee Company</t>
  </si>
  <si>
    <t>Net cash used in investing activities</t>
  </si>
  <si>
    <t>CASH FLOWS FROM FINANCING ACTIVITIES:</t>
  </si>
  <si>
    <t>Increase in share capital</t>
  </si>
  <si>
    <t>Proceeds from sale of common stock</t>
  </si>
  <si>
    <t>Amount due to a related party</t>
  </si>
  <si>
    <t>Net cash (used in) provided by financing activities</t>
  </si>
  <si>
    <t>EFFECT OF EXCHANGE RATE ON CASH AND CASH EQUIVALENTS</t>
  </si>
  <si>
    <t>(DECREASE) INCREASE IN CASH AND CASH EQUIVALENTS</t>
  </si>
  <si>
    <t>CASH AND CASH EQUIVALENTS, beginning of period</t>
  </si>
  <si>
    <t>CASH AND CASH EQUIVALENTS, end of period</t>
  </si>
  <si>
    <t>SUPPLEMENTAL CASH FLOWS INFORMATION</t>
  </si>
  <si>
    <t>Income taxes paid</t>
  </si>
  <si>
    <t>Interest paid</t>
  </si>
  <si>
    <t>SUPPLEMENTAL NON-CASH INVESTING AND FINANCING ACTIVITIES</t>
  </si>
  <si>
    <t>Amount transferred from investment in investee company to investment in non-marketable securities</t>
  </si>
  <si>
    <t>Organization and Business Background</t>
  </si>
  <si>
    <t>Accounting Policies [Abstract]</t>
  </si>
  <si>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provide health
and wellness products and advisory services to the public. The principal activity of the Company and its subsidiaries is to supply
high-quality health and wellness products, including supplement to assist in cell metabolism, detoxification, blood circulation,
anti-aging and products designed to improve the overall health system in our body. 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Business Overview Agape ATP Corporation is a company that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As a strong advocator of “beauty from within”, our program shall emphasize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eight products. None of these products are owned or produced by Agape ATP Corporation. In the event that any of these products
are no longer produced, or are otherwise unavailable, we may have to devote significant effort to identifying and obtaining comparable
replacement products. The ten products that comprise the ATP Zeta Super Health Program are ATP1s Survivor Select, ATP2 Energized
Mineral Concentrate, ATP3 Ionized Cal-Mag, ATP4 Omega Blend, ATP5 BetaMaxx, AGN-Vege Fruit Fiber, AGP1-Iron and YFA-Young Formula. At present, our products are mainly sold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the country. All of the products in the ATP Zeta Super
Health Program have obtained the appropriate authorizations. As part of a continuous effort to increase
market share of the health and wellness industry that is growing at an exponential rate, we will also evaluate adding additional
products to the ATP Zeta Super Health Program; and considering the potential of the synergies between the health and beauty sectors,
we will further involve ourselves in the topical approach of skin and hair regime.</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Change of year end As of December 31, 2019, the Company changed
its fiscal year end from June 30 to December 31. The consolidated financial statements consist of a six-month transition period
ended December 31, 2019 and 2018 (unaudited), and the fiscal years ended June 30, 2019 and 2018. 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19, June 30, 2019 and December 31, 2018, all of the Company’s accounts receivable balance
are due from a related party, as a result, no valuation allowance was made. 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Cost of revenue Cost of revenue includes freight-in and the
purchase cost of manufactured goods for sale to customers Selling,
general and administrative expenses Selling, general and administrative expenses
are primarily comprised of rental of office premises, travelling, licensing and professional fe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ffective Jul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Reclassification Certain prior year amounts have been reclassified
to conform to the current year presentation, such as reclassifying $366,834 impairment in cost of investments from selling, general
and administrative expenses to other income (expenses) for the year ended June 30, 2019, reclassifying accounts receivable –
related party of $78,272 as of June 30, 2019 to be net against other payables and accrued liabilities, and reclassifying cash
inflows of $78,272 from changes in other payables and accrued liabilities to accounts receivable – related party for the
year ended June 30, 2019. These reclassifications have no effect on the reported revenues, net loss or total assets.</t>
  </si>
  <si>
    <t>Investment in Marketable Securities</t>
  </si>
  <si>
    <t>Investments, Debt and Equity Securities [Abstract]</t>
  </si>
  <si>
    <t xml:space="preserve">3. INVESTMENT IN MARKETABLE SECURITIES
(i) On May 17, 2018, the Company purchased 83,333 shares of common stock in Greenpro Capital Corp. for $500,000 at a purchase price of $6 per share.
(ii) On October 16, 2018, the Company purchased 33,333 shares of common stock in Greenpro Capital Corp. for $1,000 at a purchase price of $0.03 per share.
As of December 31, 2019
As of June 30, 2019
As of December 31, 2018
(Unaudited)
Cost of investment $ 134,166 $ 501,000 $ 501,000
Less: Impairment in cost of investment - (366,834 ) -
Less: Unrealized holding loss (68,391 ) - -
Exchange rate effect 709 - -
Investment in marketable securities $ 66,484 $ 134,166 $ 501,000 </t>
  </si>
  <si>
    <t>Investment In Non-Marketable Securities</t>
  </si>
  <si>
    <t>Investment In Non-marketable Securities</t>
  </si>
  <si>
    <t xml:space="preserve">4. INVESTMENT IN NON-MARKETABLE SECURITIES The Company invested in Unreserved Sdn Bhd
with the investment amount of $863,592 (MYR3,500,000), which approximated 20% of the equity interest of Unreserved Sdn Bhd and
is accounted for under the equity method of accounting. On March 10, 2019 Unreserved Sdn Bhd issued additional common stock for
working capital. As the Company did not subscribe for the additional common stock, the Company’s equity interest in investee
company was diluted from approximately 20.0% to approximately 17.86%. Effective from March 10, 2019, the Company discontinued equity
accounting on the investee company. The Company also ceased control over the operations of the investee company on the same date.
Accordingly, the investment in investee company was reclassified to investment in non-marketable securities. Unreserved Sdn Bhd is incorporated in Malaysia
with 2,500,000 ordinary shares authorized, issued and outstanding. Mr. Lim Hun Soon David Lim and Ms. Aniza Helina Akmi Karim
are the directors of Unreserved Sdn Bhd. Mr. How Kok Choong was a director of the company from April 30, 2018 to March 27, 2019. On March 2, 2020, the Company agreed to sell
the 17.86% ownership interest in Unreserved Sdn Bhd at December 31, 2019 carrying value of $730,637 to Mr. How Kok Choong, the
CEO and director of the Company. On April 3, 2019, the Company purchased a 5%
of stock or 15,000,000 shares of common stock in Phoenix Plus Corp. for $1,500 at purchase price of $0.0001 per share.
Unreserved Sdn Bhd
As of December 31, 2019
As of June 30, 2019
As of December 31, 2018
(Unaudited)
Cost of investment $ - $ 832,335 $ 832,335
Less: loss of equity of investee company - (124,225 ) (98,140 )
Add: gain on deemed disposal of shares in investee company - 16,509 -
Investment in investee company $ - $ 724,619 $ 734,195
Reclassify to investment in non-marketable securities - (724,619 ) -
Investment in investee company $ - $ - $ -
Investment in non-marketable securities $ 730,637 $ 724,619 $ -
Phoenix Plus Corporation
Cost of investment $ 1,500 $ 1,500 $ 1,500
Total investment in non-marketable securities $ 732,137 $ 726,119 $ - </t>
  </si>
  <si>
    <t>Cash and Cash Equivalents</t>
  </si>
  <si>
    <t>Cash and Cash Equivalents [Abstract]</t>
  </si>
  <si>
    <t>5. CASH AND CASH EQUIVALENTS As
of December 31, 2019, June 30, 2019 and December 31, 2018, the Company recorded $2,744,457, $2,857,587, and $3,452,917 (unaudited),
respectively, of cash and cash equivalents, which consists $238,937, $353,214, and $990,323 (unaudited), respectively, of cash
in bank and $2,505,520, $2,504,373 and $2,462,594 (unaudited), respectively, of time deposits placed with banks or other financial
institutions and all highly liquid investments with an original maturity of three months or less. The effective interest rate
for the time deposits ranges between 2.95% to 3.25% per annum.</t>
  </si>
  <si>
    <t>Accounts Receivables - Related Party</t>
  </si>
  <si>
    <t>Receivables [Abstract]</t>
  </si>
  <si>
    <t xml:space="preserve">6.
ACCOUNTS RECEIVABLE – RELATED PARTY
As of December 31, 2019
As of June 30, 2019
As of December 31, 2018
(Unaudited)
Accounts receivable – related party $ 520,786 $ 433,338 $ -
Allowance for doubtful accounts - - -
Total accounts receivables – related party $ 520,786 $ 433,338 $ - </t>
  </si>
  <si>
    <t>Prepayments and Deposits</t>
  </si>
  <si>
    <t>Deferred Costs, Capitalized, Prepaid, and Other Assets Disclosure [Abstract]</t>
  </si>
  <si>
    <t xml:space="preserve">7.
PREPAYMENTS AND DEPOSITS
As of December 31, 2019
As of June 30, 2019
As of December 31, 2018
(Unaudited)
Prepaid expenses $ 2,641 $ 21,081 $ 2,702
Deposits to supplier 266,552 477,254 507,367
Total prepaid expenses and deposits $ 269,193 $ 498,335 $ 510,069 </t>
  </si>
  <si>
    <t>Related Party Transactions</t>
  </si>
  <si>
    <t>Related Party Transactions [Abstract]</t>
  </si>
  <si>
    <t xml:space="preserve">8. RELATED PARTY TRANSACTIONS 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Related party transactions as of and for
six months ended December 31, 2019 and 2018 are as per table below:
For the six months ended As of
December 31, 2019 December 31, 2018 December 31, 2019 December 31, 2018
(Unaudited) (Unaudited)
Revenue Accounts Receivable, Trade
Agape S.E.A. Sdn Bhd $ 429,362 $ 685,288 $ 520,786 $ -
Professional fee Accounts Payable, Non-trade
Greenpro Capital Corp. $ - $ 4,500 $ - $ -
Expenses paid on behalf Amount due from a related party
Agape ATP (Asia) Limited $ - $ - $ 2,217 $ - Related party transactions as of and for
years ended June 30, 2019 and 2018 are as per table below:
Years ended As of
June 30, 2019 June 30, 2018 June 30, 2019
Revenue Accounts Receivable,
Agape S.E.A. Sdn Bhd $ 1,524,596 $ 487,005 $ 433,338
Agape Superior Living Pty Ltd 21,461 - -
Total $ 1,546,057 $ 487,005 $ 433,338
Professional fee
Accounts Payable, Non-trade
Greenpro Capital Corp. $ 12,000 $ 214,883 $ -
Company Secretarial fee
Accounts Payable, Non-trade
Greenpro Capital Corp. $ 3,282 $ 292 $ -
License fee
Accounts Payable, Non-trade
Greenpro Capital Corp. $ 1,509 $ - $ -
Incorporation fee
Accounts Payable, Non-trade
Greenpro Capital Corp. $ - $ 1,419 $ -
Expenses paid on behalf
Amount due from A related party
Agape Superior Living Sdn Bhd $ - $ 745 $ -
Expenses paid on behalf
Amount due from A related party
Agape ATP (Asia) limited $ 2,210 $ - $ 2,210
Sundry purchases
Accounts Payable, Non-trade
Agape Superior Living Pty Ltd $ 35,145 $ - $ 35,145 </t>
  </si>
  <si>
    <t>Stockholders' Equity</t>
  </si>
  <si>
    <t>Equity [Abstract]</t>
  </si>
  <si>
    <t>Stockholders Equity</t>
  </si>
  <si>
    <t>9. STOCKHOLDERS’ EQUITY Preferred stock As of December 31, 2019, June 30, 2019 and
December 31, 2018, there were 200,000,000 preferred shares authorized but none were issued and outstanding. Common stock As of December 31, 2019, June 30, 2019 and
December 31, 2018, there were 376,275,500 of common stocks issued and outstanding. There were no stock options, warrants or other
potentially dilutive securities outstanding as of December 31, 2019, June 30, 2019 and December 31, 2018.</t>
  </si>
  <si>
    <t>Other Payables and Accrued Liabilities</t>
  </si>
  <si>
    <t>Other Liabilities Disclosure [Abstract]</t>
  </si>
  <si>
    <t xml:space="preserve">10. OTHER PAYABLES AND ACCRUED LIABILITIES
As of December 31, 2019
As of June 30, 2019
As of December 31, 2018
(Unaudited)
Accrued professional fees $ 58,594 $ 20,000 $ 7,884
Others 18,652 12,319 -
Total payables and accrued liabilities $ 77,246 $ 32,319 $ 7,884 </t>
  </si>
  <si>
    <t>Income Taxes</t>
  </si>
  <si>
    <t>Income Tax Disclosure [Abstract]</t>
  </si>
  <si>
    <t xml:space="preserve">11. INCOME TAXES The United States and foreign components of
income (loss) before income taxes were comprised of the following:
For the six months ended For the years ended
December 31, 2019 December 31, 2018 June 30, 2019 June 30, 2018
(Unaudited)
Tax jurisdictions from:
- Local $ (279,476 ) $ (33,977 ) $ (76,309 ) $ (261,918 )
- Foreign - Labuan (4,174 ) (45,576 ) (2,777 ) 134,806
- Foreign – Hong Kong (55,281 ) (55,928 ) (440,556 ) 2,172
Loss before income tax $ (338,931 ) $ (135,481 ) $ (519,642 ) $ (124,940 ) 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December 31, 2019, June 30, 2019 and December
31, 2018, the operations in the United States of America incurred $717,901, $438,426, and $395,095 (unaudited), respectively, of
cumulative net operating losses which can be carried forward to offset future taxable income. The net operating loss carry forwards
begin to expire in 2037 and ending in 2039, if unutilized. The tax valuation allowance as of December 31, 2019, June 30, 2019 and
December 31, 2018 are $150,759, $92,069 and $82,970 (unaudited), respectively. Labuan Under the current laws of the Labuan, Agape
ATP Corporation is governed under the Labuan Business Activity Act, 1990. The tax charge for such company is based on 3% of net
audited profit. Due to Agape ATP Corporation is a holding company, it did not generate any income nor incurred any income tax.
In addition, its related expenses incurred cannot be carried forward to offset any future operation income. Hong Kong Agape ATP International Holding (HK) Limited
is subject to Hong Kong Profits Tax, which is charged at the statutory income rate of 16.5% on its assessable income derived from
Hong Kong. Business income derived or business expenses incurred outside the Special Administrative Region is not subject to Hong
Kong Profits Tax or deduction. 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 (1) 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si>
  <si>
    <t>Amount Due to a Director</t>
  </si>
  <si>
    <t>12. AMOUNT DUE TO A DIRECTOR As of December 31, 2019, June 30, 2019 and
December 31, 2018, a director of the Company advanced $3,952, $3,938 and $3,921 (unaudited), respectively, to the Company, which
is unsecured, interest-free with no fixed repayment term, for working capital purpose. Imputed interest is considered insignificant.</t>
  </si>
  <si>
    <t>Concentrations of Risks</t>
  </si>
  <si>
    <t>Risks and Uncertainties [Abstract]</t>
  </si>
  <si>
    <t>13. CONCENTRATIONS OF RISKS (a) Major customers For the six months ended December 31, 2019
and 2018, one customer accounted for 100% of the Company’s total revenues. For the years ended June 30, 2019 and 2018, one
customer accounted for approximately 99% and 100% of the Company’s total revenues, respectively. As of December 31, 2019, and June 30, 2019,
one customer accounted for 100% of the total balance of accounts receivable. (b) Major vendors For the six months ended December 31, 2019,
two vendors accounted for approximately 59% and 41% of the Company’s total purchases, respectively. For the six months ended
December 31, 2018, one vendor accounted for approximately 89% of the Company’s total purchases. For the year ended June 30,
2019, two vendors accounted for approximately 71% and 26% of the Company’s total purchases. For the year ended June 30, 2018,
one vendor accounted for 100% of the Company’s total purchases. As of December 31, 2019 and June 30, 2019,
one vendor accounted for 100% of the total balance of accounts payable. (c)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si>
  <si>
    <t>Commitments and Contingencies</t>
  </si>
  <si>
    <t>Commitments and Contingencies Disclosure [Abstract]</t>
  </si>
  <si>
    <t>14. COMMITMENTS AND CONTINGENCIES Lease commitments The Company has entered into an operating lease
agreement for an office in Hong Kong. The Company’s commitment for minimum lease payments under these operating leases as
of December 31, 2019 for the next two years is as follow:
Twelve months ending December 31, Minimum lease payment
2020 $ 17,973
Thereafter -
Total minimum payments required $ 17,973 Rent expense for the
six months ended December 31, 2019 and 2018 was $26,828 and $8,932 (Unaudited), respectively. Rent expense for the years ended
June 30, 2019 and 2018 was $35,706 and $0, respectively 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As of the date of this report, the Company’s
vendor is not able to meet the Company’s minimum purchase commitment of the health and wellness products due to the manufacturing
process was being delayed by its vendor.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Subsequent Events</t>
  </si>
  <si>
    <t>Subsequent Events [Abstract]</t>
  </si>
  <si>
    <t>15. SUBSEQUENT EVENT In December 2019,
a novel strain of coronavirus (COVID-19) surfaced. The spread of COVID-19 around the world in the first quarter of 2020 has caused
significant volatility in Malaysia. There is significant uncertainty around the breadth and duration of business disruptions related
to COVID-19, as well as its impact on the Malaysia economies and, as such, the Company is unable to determine if it will have
a material impact to its operation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Change of year end</t>
  </si>
  <si>
    <t>Change of year end As of December 31, 2019, the Company changed
its fiscal year end from June 30 to December 31. The consolidated financial statements consist of a six-month transition period
ended December 31, 2019 and 2018 (unaudited), and the fiscal years ended June 30, 2019 and 2018.</t>
  </si>
  <si>
    <t>Basis of Consolidation</t>
  </si>
  <si>
    <t>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t>
  </si>
  <si>
    <t>Cash and cash equivalents Cash and cash equivalents are carried at cost
and represent cash on hand, time deposits placed with banks or other financial institutions and all highly liquid investments
with an original maturity of three months or less.</t>
  </si>
  <si>
    <t>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19, June 30, 2019 and December 31, 2018, all of the Company’s accounts receivable balance
are due from a related party, as a result, no valuation allowance was made.</t>
  </si>
  <si>
    <t>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si>
  <si>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t>
  </si>
  <si>
    <t>Investment in marketable equity securities</t>
  </si>
  <si>
    <t>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t>
  </si>
  <si>
    <t>Investment in Non-marketable Securities</t>
  </si>
  <si>
    <t>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t>
  </si>
  <si>
    <t>Revenue Recognition</t>
  </si>
  <si>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si>
  <si>
    <t>Cost of Revenue</t>
  </si>
  <si>
    <t>Cost of revenue Cost of revenue includes freight-in and the
purchase cost of manufactured goods for sale to customers</t>
  </si>
  <si>
    <t>Selling, General, Administrative and Operating Expenses</t>
  </si>
  <si>
    <t>Selling,
general and administrative expenses Selling, general and administrative expenses
are primarily comprised of rental of office premises, travelling, licensing and professional fees.</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t>
  </si>
  <si>
    <t>Comprehensive income (loss)</t>
  </si>
  <si>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si>
  <si>
    <t>Earnings (loss) per share</t>
  </si>
  <si>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oreign currencies translation and transaction</t>
  </si>
  <si>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ffective Jul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si>
  <si>
    <t>Reclassification</t>
  </si>
  <si>
    <t>Reclassification Certain prior year amounts have been reclassified
to conform to the current year presentation, such as reclassifying $366,834 impairment in cost of investments from selling, general
and administrative expenses to other income (expenses) for the year ended June 30, 2019, reclassifying accounts receivable –
related party of $78,272 as of June 30, 2019 to be net against other payables and accrued liabilities, and reclassifying cash
inflows of $78,272 from changes in other payables and accrued liabilities to accounts receivable – related party for the
year ended June 30, 2019. These reclassifications have no effect on the reported revenues, net loss or total assets.</t>
  </si>
  <si>
    <t>Organization and Business Background (Tables)</t>
  </si>
  <si>
    <t>Schedule of Subsidiaries and Associates</t>
  </si>
  <si>
    <t>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t>
  </si>
  <si>
    <t>Summary of Significant Accounting Policies (Tables)</t>
  </si>
  <si>
    <t>Schedule of Dis-aggregated Information of Revenues</t>
  </si>
  <si>
    <t xml:space="preserve">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si>
  <si>
    <t>Schedule of Translation Exchange Rates</t>
  </si>
  <si>
    <t xml:space="preserve">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t>
  </si>
  <si>
    <t>Investment in Marketable Securities (Tables)</t>
  </si>
  <si>
    <t>Schedule of Investment in Marketable Securities</t>
  </si>
  <si>
    <t xml:space="preserve">As of December 31, 2019
As of June 30, 2019
As of December 31, 2018
(Unaudited)
Cost of investment $ 134,166 $ 501,000 $ 501,000
Less: Impairment in cost of investment - (366,834 ) -
Less: Unrealized holding loss (68,391 ) - -
Exchange rate effect 709 - -
Investment in marketable securities $ 66,484 $ 134,166 $ 501,000 </t>
  </si>
  <si>
    <t>Investment In Non-Marketable Securities (Tables)</t>
  </si>
  <si>
    <t>Schedule of Investment in Non Marketable Securities</t>
  </si>
  <si>
    <t xml:space="preserve">Unreserved Sdn Bhd
As of December 31, 2019
As of June 30, 2019
As of December 31, 2018
(Unaudited)
Cost of investment $ - $ 832,335 $ 832,335
Less: loss of equity of investee company - (124,225 ) (98,140 )
Add: gain on deemed disposal of shares in investee company - 16,509 -
Investment in investee company $ - $ 724,619 $ 734,195
Reclassify to investment in non-marketable securities - (724,619 ) -
Investment in investee company $ - $ - $ -
Investment in non-marketable securities $ 730,637 $ 724,619 $ -
Phoenix Plus Corporation
Cost of investment $ 1,500 $ 1,500 $ 1,500
Total investment in non-marketable securities $ 732,137 $ 726,119 $ - </t>
  </si>
  <si>
    <t>Accounts Receivables - Related Party (Tables)</t>
  </si>
  <si>
    <t>Schedule of Accounts Receivables - Related Party</t>
  </si>
  <si>
    <t xml:space="preserve">As of December 31, 2019
As of June 30, 2019
As of December 31, 2018
(Unaudited)
Accounts receivable – related party $ 520,786 $ 433,338 $ -
Allowance for doubtful accounts - - -
Total accounts receivables – related party $ 520,786 $ 433,338 $ - </t>
  </si>
  <si>
    <t>Prepayments and Deposits (Tables)</t>
  </si>
  <si>
    <t>Schedule of Prepaid Expenses and Deposits</t>
  </si>
  <si>
    <t xml:space="preserve">As of December 31, 2019
As of June 30, 2019
As of December 31, 2018
(Unaudited)
Prepaid expenses $ 2,641 $ 21,081 $ 2,702
Deposits to supplier 266,552 477,254 507,367
Total prepaid expenses and deposits $ 269,193 $ 498,335 $ 510,069 </t>
  </si>
  <si>
    <t>Related Party Transactions (Tables)</t>
  </si>
  <si>
    <t>Schedule of Related Parties Relationships</t>
  </si>
  <si>
    <t xml:space="preserve">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t>
  </si>
  <si>
    <t>Schedule of Related Party Transactions</t>
  </si>
  <si>
    <t xml:space="preserve">Related party transactions as of and for
six months ended December 31, 2019 and 2018 are as per table below:
For the six months ended As of
December 31, 2019 December 31, 2018 December 31, 2019 December 31, 2018
(Unaudited) (Unaudited)
Revenue Accounts Receivable, Trade
Agape S.E.A. Sdn Bhd $ 429,362 $ 685,288 $ 520,786 $ -
Professional fee Accounts Payable, Non-trade
Greenpro Capital Corp. $ - $ 4,500 $ - $ -
Expenses paid on behalf Amount due from a related party
Agape ATP (Asia) Limited $ - $ - $ 2,217 $ - Related party transactions as of and for
years ended June 30, 2019 and 2018 are as per table below:
Years ended As of
June 30, 2019 June 30, 2018 June 30, 2019
Revenue Accounts Receivable,
Agape S.E.A. Sdn Bhd $ 1,524,596 $ 487,005 $ 433,338
Agape Superior Living Pty Ltd 21,461 - -
Total $ 1,546,057 $ 487,005 $ 433,338
Professional fee
Accounts Payable, Non-trade
Greenpro Capital Corp. $ 12,000 $ 214,883 $ -
Company Secretarial fee
Accounts Payable, Non-trade
Greenpro Capital Corp. $ 3,282 $ 292 $ -
License fee
Accounts Payable, Non-trade
Greenpro Capital Corp. $ 1,509 $ - $ -
Incorporation fee
Accounts Payable, Non-trade
Greenpro Capital Corp. $ - $ 1,419 $ -
Expenses paid on behalf
Amount due from A related party
Agape Superior Living Sdn Bhd $ - $ 745 $ -
Expenses paid on behalf
Amount due from A related party
Agape ATP (Asia) limited $ 2,210 $ - $ 2,210
Sundry purchases
Accounts Payable, Non-trade
Agape Superior Living Pty Ltd $ 35,145 $ - $ 35,145 </t>
  </si>
  <si>
    <t>Other Payables and Accrued Liabilities (Tables)</t>
  </si>
  <si>
    <t>Schedule of Other Payables and Accrued Liabilities</t>
  </si>
  <si>
    <t xml:space="preserve">As of December 31, 2019
As of June 30, 2019
As of December 31, 2018
(Unaudited)
Accrued professional fees $ 58,594 $ 20,000 $ 7,884
Others 18,652 12,319 -
Total payables and accrued liabilities $ 77,246 $ 32,319 $ 7,884 </t>
  </si>
  <si>
    <t>Income Taxes (Tables)</t>
  </si>
  <si>
    <t>Schedule of Components of Income/(Loss) Before Income Tax</t>
  </si>
  <si>
    <t>The United States and foreign components of
income (loss) before income taxes were comprised of the following:
For the six months ended For the years ended
December 31, 2019 December 31, 2018 June 30, 2019 June 30, 2018
(Unaudited)
Tax jurisdictions from:
- Local $ (279,476 ) $ (33,977 ) $ (76,309 ) $ (261,918 )
- Foreign - Labuan (4,174 ) (45,576 ) (2,777 ) 134,806
- Foreign – Hong Kong (55,281 ) (55,928 ) (440,556 ) 2,172
Loss before income tax $ (338,931 ) $ (135,481 ) $ (519,642 ) $ (124,940 )</t>
  </si>
  <si>
    <t>Schedule of Provision for Income Tax</t>
  </si>
  <si>
    <t xml:space="preserve">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
  </si>
  <si>
    <t>Schedule of Effective Income Tax Rate</t>
  </si>
  <si>
    <t>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t>
  </si>
  <si>
    <t>Schedule of Deferred Tax Assets</t>
  </si>
  <si>
    <t xml:space="preserve">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si>
  <si>
    <t>Commitments and Contingencies (Tables)</t>
  </si>
  <si>
    <t>Schedule of Lease Commitments</t>
  </si>
  <si>
    <t xml:space="preserve">The Company has entered into an operating lease
agreement for an office in Hong Kong. The Company’s commitment for minimum lease payments under these operating leases as
of December 31, 2019 for the next two years is as follow:
Twelve months ending December 31, Minimum lease payment
2020 $ 17,973
Thereafter -
Total minimum payments required $ 17,973 </t>
  </si>
  <si>
    <t>Schedule of Purchase Commitments</t>
  </si>
  <si>
    <t xml:space="preserve">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t>
  </si>
  <si>
    <t>Organization and Business Background (Details Narrative)</t>
  </si>
  <si>
    <t>Agape ATP International Holding Limited [Member]</t>
  </si>
  <si>
    <t>Ownership percentage</t>
  </si>
  <si>
    <t>100.00%</t>
  </si>
  <si>
    <t>Organization and Business Background - Schedule of Subsidiaries and Associates (Details)</t>
  </si>
  <si>
    <t>Subsidiary Company [Member]</t>
  </si>
  <si>
    <t>Subsidiary company name</t>
  </si>
  <si>
    <t>Agape ATP Corporation</t>
  </si>
  <si>
    <t>Place and date of incorporation</t>
  </si>
  <si>
    <t>Labuan, March 6, 2017</t>
  </si>
  <si>
    <t>Particulars of issued capital</t>
  </si>
  <si>
    <t>100 shares of ordinary share of US$1 each</t>
  </si>
  <si>
    <t>Principal activities</t>
  </si>
  <si>
    <t>Investment holding</t>
  </si>
  <si>
    <t>Proportional of ownership interest and voting power held</t>
  </si>
  <si>
    <t>Subsidiary Company One [Member]</t>
  </si>
  <si>
    <t>Agape ATP International Holding Limited</t>
  </si>
  <si>
    <t>Hong Kong, June 1, 2017</t>
  </si>
  <si>
    <t>1,000,000 shares of ordinary share of HK$1 each</t>
  </si>
  <si>
    <t>Health and wellness products and health solution advisory services</t>
  </si>
  <si>
    <t>Summary of Significant Accounting Policies (Details Narrative) - USD ($)</t>
  </si>
  <si>
    <t>Income tax examination, likelihood of unfavorable settlement</t>
  </si>
  <si>
    <t>Greater than 50%</t>
  </si>
  <si>
    <t>Impairment in cost of investments</t>
  </si>
  <si>
    <t>Changes in other payables and accrued liabilities</t>
  </si>
  <si>
    <t>Reclassification [Member]</t>
  </si>
  <si>
    <t>Reclassification [Member] | Other Payables and Accrued Liabilities [Member]</t>
  </si>
  <si>
    <t>Summary of Significant Accounting Policies - Schedule of Dis-aggregated Information of Revenues (Details) - USD ($)</t>
  </si>
  <si>
    <t>Total revenues</t>
  </si>
  <si>
    <t>Survivor Select [Member]</t>
  </si>
  <si>
    <t>Energized Mineral Concentrate [Member]</t>
  </si>
  <si>
    <t>Ionized Cal-Mag [Member]</t>
  </si>
  <si>
    <t>Omega Blend [Member]</t>
  </si>
  <si>
    <t>BetaMaxx [Member]</t>
  </si>
  <si>
    <t>Iron [Member]</t>
  </si>
  <si>
    <t>Young Formula [Member]</t>
  </si>
  <si>
    <t>Organic Youth Care Cleansing Bar [Member]</t>
  </si>
  <si>
    <t>Energetique Hyaluronic Acid Serum [Member]</t>
  </si>
  <si>
    <t>Trim+ [Member]</t>
  </si>
  <si>
    <t>Lipomask [Member]</t>
  </si>
  <si>
    <t>Summary of Significant Accounting Policies - Schedule of Translation Exchange Rates (Details)</t>
  </si>
  <si>
    <t>Period-end MYR [Member]</t>
  </si>
  <si>
    <t>Foreign Currency Exchange Rate, Translation</t>
  </si>
  <si>
    <t>Period-average MYR [Member]</t>
  </si>
  <si>
    <t>Period-end HKD [Member]</t>
  </si>
  <si>
    <t>Period-average HKD [Member]</t>
  </si>
  <si>
    <t>Period-end AUD [Member]</t>
  </si>
  <si>
    <t>Period-average AUD [Member]</t>
  </si>
  <si>
    <t>Summary of Significant Accounting Policies - Schedule of Translation Exchange Rates (Details) (Parenthetical) - USD ($)</t>
  </si>
  <si>
    <t>MYR Currency [Member]</t>
  </si>
  <si>
    <t>Exchange rate</t>
  </si>
  <si>
    <t>HKD Currency [Member]</t>
  </si>
  <si>
    <t>AUD Currency [Member]</t>
  </si>
  <si>
    <t>Investment in Marketable Securities (Details Narrative) - USD ($)</t>
  </si>
  <si>
    <t>Oct. 16, 2018</t>
  </si>
  <si>
    <t>May 17, 2018</t>
  </si>
  <si>
    <t>Purchased price per shares</t>
  </si>
  <si>
    <t>Greenpro Capital Corp. [Member]</t>
  </si>
  <si>
    <t>Investment in securities, shares</t>
  </si>
  <si>
    <t>Investment amount</t>
  </si>
  <si>
    <t>Investment in Marketable Securities - Schedule of Investment in Marketable Securities (Details) - USD ($)</t>
  </si>
  <si>
    <t>Less: Unrealized holding loss</t>
  </si>
  <si>
    <t>Cost of investment</t>
  </si>
  <si>
    <t>Less: Impairment in cost of investment</t>
  </si>
  <si>
    <t>Exchange rate effect</t>
  </si>
  <si>
    <t>Investment in Non-Marketable Securities (Details Narrative)</t>
  </si>
  <si>
    <t>Dec. 31, 2019USD ($)shares</t>
  </si>
  <si>
    <t>Dec. 31, 2019MYR (RM)shares</t>
  </si>
  <si>
    <t>Jun. 30, 2019USD ($)shares</t>
  </si>
  <si>
    <t>Apr. 03, 2019USD ($)$ / sharesshares</t>
  </si>
  <si>
    <t>Dec. 31, 2018USD ($)shares</t>
  </si>
  <si>
    <t>Apr. 16, 2018$ / shares</t>
  </si>
  <si>
    <t>Mar. 09, 2018$ / shares</t>
  </si>
  <si>
    <t>Ordinary shares authorized</t>
  </si>
  <si>
    <t>Ordinary shares issued</t>
  </si>
  <si>
    <t>Ordinary shares outstanding</t>
  </si>
  <si>
    <t>Share purchased price per share | $ / shares</t>
  </si>
  <si>
    <t>Phoenix Plus Corporation [Member]</t>
  </si>
  <si>
    <t>Investment amount | $</t>
  </si>
  <si>
    <t>Equity interest percentage</t>
  </si>
  <si>
    <t>5.00%</t>
  </si>
  <si>
    <t>Shares purchased during period</t>
  </si>
  <si>
    <t>Phoenix Plus Corporation [Member] | Common Stock [Member]</t>
  </si>
  <si>
    <t>Maximum [Member]</t>
  </si>
  <si>
    <t>20.00%</t>
  </si>
  <si>
    <t>Minimum [Member]</t>
  </si>
  <si>
    <t>17.86%</t>
  </si>
  <si>
    <t>Director [Member]</t>
  </si>
  <si>
    <t>Director [Member] | MYR Currency [Member]</t>
  </si>
  <si>
    <t>Investment amount | RM</t>
  </si>
  <si>
    <t>Mr. How Kok Choong [Member]</t>
  </si>
  <si>
    <t>Investment in Non-Marketable Securities - Schedule of Investment in Non Marketable Securities (Details) - USD ($)</t>
  </si>
  <si>
    <t>Apr. 03, 2019</t>
  </si>
  <si>
    <t>Directors of Unreserved Investments [Member]</t>
  </si>
  <si>
    <t>Less: share of result of investee company</t>
  </si>
  <si>
    <t>Add: gain on deemed disposal of shares in investee company</t>
  </si>
  <si>
    <t>Reclassify to investment in non-marketable securities</t>
  </si>
  <si>
    <t>Cash and Cash Equivalents (Details Narrative) - USD ($)</t>
  </si>
  <si>
    <t>Cash on hand</t>
  </si>
  <si>
    <t>Time deposits</t>
  </si>
  <si>
    <t>Percentage of Interest rate for time deposits</t>
  </si>
  <si>
    <t>2.95%</t>
  </si>
  <si>
    <t>3.25%</t>
  </si>
  <si>
    <t>Accounts Receivables - Related Party - Schedule of Accounts Receivables - Related Party (Details) - USD ($)</t>
  </si>
  <si>
    <t>Allowance for doubtful accounts</t>
  </si>
  <si>
    <t>Total accounts receivables - related Party</t>
  </si>
  <si>
    <t>Prepayments and Deposits - Schedule of Prepaid Expenses and Deposits (Details) - USD ($)</t>
  </si>
  <si>
    <t>Prepaid expenses</t>
  </si>
  <si>
    <t>Deposits to supplier</t>
  </si>
  <si>
    <t>Total prepaid expenses and deposits</t>
  </si>
  <si>
    <t>Related Party Transactions - Schedule of Related Parties Relationships (Details)</t>
  </si>
  <si>
    <t>Agape S.E.A. Sdn Bhd [Member]</t>
  </si>
  <si>
    <t>Related parties relationship, description</t>
  </si>
  <si>
    <t>Mr. How Kok Choong, the CEO and director of the Company is also the sole shareholder and director of Agape S.E.A. Sdn Bhd</t>
  </si>
  <si>
    <t>Agape Superior Living Pty Ltd [Member]</t>
  </si>
  <si>
    <t>Mr. How Kok Choong, the CEO and director of the Company is a 51% shareholder and a director of Agape Superior Living Pty Ltd</t>
  </si>
  <si>
    <t>Agape Superior Living Sdn Bhd [Member]</t>
  </si>
  <si>
    <t>Mr. How Kok Choong, the CEO and director of the Company is also the sole shareholder and director of Agape Superior Living Sdn Bhd</t>
  </si>
  <si>
    <t>Agape ATP (Asia) Limited [Member]</t>
  </si>
  <si>
    <t>Mr. How Kok Choong, the CEO and director of the Company is also the sole shareholder and director of Agape ATP (Asia) Limited.</t>
  </si>
  <si>
    <t>Greenpro Capital Corp [Member]</t>
  </si>
  <si>
    <t>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t>
  </si>
  <si>
    <t>Related Party Transactions - Schedule of Related Party Transactions (Details) - USD ($)</t>
  </si>
  <si>
    <t>Revenue</t>
  </si>
  <si>
    <t>Accounts Receivable, Trade</t>
  </si>
  <si>
    <t>Greenpro Capital Corporation [Member]</t>
  </si>
  <si>
    <t>Professional fee</t>
  </si>
  <si>
    <t>Accounts Payable, Non-trade</t>
  </si>
  <si>
    <t>Company Secretarial fee</t>
  </si>
  <si>
    <t>License fee</t>
  </si>
  <si>
    <t>Incorporation fee</t>
  </si>
  <si>
    <t>Expenses paid on behalf</t>
  </si>
  <si>
    <t>Sundry Purchases</t>
  </si>
  <si>
    <t>Stockholders' Equity (Details Narrative) - shares</t>
  </si>
  <si>
    <t>Other Payables and Accrued Liabilities - Schedule of Other Payables and Accrued Liabilities (Details) - USD ($)</t>
  </si>
  <si>
    <t>Accrued professional fees</t>
  </si>
  <si>
    <t>Others</t>
  </si>
  <si>
    <t>Total payables and accrued liabilities</t>
  </si>
  <si>
    <t>Income Taxes (Details Narrative) - USD ($)</t>
  </si>
  <si>
    <t>Valuation allowance</t>
  </si>
  <si>
    <t>Tax percentage</t>
  </si>
  <si>
    <t>0.00%</t>
  </si>
  <si>
    <t>(5.10%)</t>
  </si>
  <si>
    <t>(4.30%)</t>
  </si>
  <si>
    <t>Statutory income tax rate</t>
  </si>
  <si>
    <t>21.00%</t>
  </si>
  <si>
    <t>United States of America [Member]</t>
  </si>
  <si>
    <t>Cumulative net operating loss</t>
  </si>
  <si>
    <t>Operating loss carryforwards expire year</t>
  </si>
  <si>
    <t>2037</t>
  </si>
  <si>
    <t>United States of America [Member] | If Unutilized [Member]</t>
  </si>
  <si>
    <t>2039</t>
  </si>
  <si>
    <t>Labuan [Member]</t>
  </si>
  <si>
    <t>3.00%</t>
  </si>
  <si>
    <t>Hong Kong [Member]</t>
  </si>
  <si>
    <t>16.50%</t>
  </si>
  <si>
    <t>Income Taxes - Schedule of Components of Income/(Loss) Before Income Tax (Details) - USD ($)</t>
  </si>
  <si>
    <t>Local</t>
  </si>
  <si>
    <t>Loss before income tax</t>
  </si>
  <si>
    <t>Foreign</t>
  </si>
  <si>
    <t>Income Taxes - Schedule of Provision for Income Tax (Details) - USD ($)</t>
  </si>
  <si>
    <t>Current, Local</t>
  </si>
  <si>
    <t>Current, Foreign</t>
  </si>
  <si>
    <t>Deferred, Local</t>
  </si>
  <si>
    <t>Deferred, Foreign</t>
  </si>
  <si>
    <t>Income tax expense</t>
  </si>
  <si>
    <t>Income Taxes - Schedule of Effective Income Tax Rate (Details)</t>
  </si>
  <si>
    <t>U.S. statutory rate</t>
  </si>
  <si>
    <t>(21.00%)</t>
  </si>
  <si>
    <t>Permanent difference</t>
  </si>
  <si>
    <t>[1]</t>
  </si>
  <si>
    <t>Effective tax rate</t>
  </si>
  <si>
    <t>This was related to disallowed expenditure incurred in the ordinary course of business.</t>
  </si>
  <si>
    <t>Income Taxes - Schedule of Deferred Tax Assets (Details) - USD ($)</t>
  </si>
  <si>
    <t>Net operating loss carry forwards</t>
  </si>
  <si>
    <t>Less: valuation allowance</t>
  </si>
  <si>
    <t>Deferred tax asset</t>
  </si>
  <si>
    <t>Amount Due to a Director (Details Narrative) - USD ($)</t>
  </si>
  <si>
    <t>Concentrations of Risks (Details Narrative)</t>
  </si>
  <si>
    <t>Accounts Payable [Member]</t>
  </si>
  <si>
    <t>Concentrations of risk percentage</t>
  </si>
  <si>
    <t>41.00%</t>
  </si>
  <si>
    <t>26.00%</t>
  </si>
  <si>
    <t>One Customer [Member]</t>
  </si>
  <si>
    <t>99.00%</t>
  </si>
  <si>
    <t>One Customer [Member] | Accounts Receivable [Member]</t>
  </si>
  <si>
    <t>Two Vendor [Member]</t>
  </si>
  <si>
    <t>59.00%</t>
  </si>
  <si>
    <t>71.00%</t>
  </si>
  <si>
    <t>One Vendor [Member]</t>
  </si>
  <si>
    <t>One Vendor [Member] | Accounts Payable [Member]</t>
  </si>
  <si>
    <t>89.00%</t>
  </si>
  <si>
    <t>Commitments and Contingencies (Details Narrative) - USD ($)</t>
  </si>
  <si>
    <t>Operating lease, term</t>
  </si>
  <si>
    <t>2 years</t>
  </si>
  <si>
    <t>Operating lease, rent expenses</t>
  </si>
  <si>
    <t>Commitments and Contingencies - Schedule of Lease Commitments (Details)</t>
  </si>
  <si>
    <t>Dec. 31, 2019USD ($)</t>
  </si>
  <si>
    <t>2020</t>
  </si>
  <si>
    <t>Thereafter</t>
  </si>
  <si>
    <t>Total minimum payments required</t>
  </si>
  <si>
    <t>Commitments and Contingencies - Schedule of Purchase Commitments (Details)</t>
  </si>
  <si>
    <t>2021</t>
  </si>
  <si>
    <t>2022</t>
  </si>
  <si>
    <t>2023</t>
  </si>
  <si>
    <t>2024</t>
  </si>
  <si>
    <t>Total minimum purchase commitments requir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04186900</v>
      </c>
    </row>
    <row r="20" spans="1:4">
      <c r="A20" s="4" t="s">
        <v>32</v>
      </c>
      <c r="C20" s="6" t="n">
        <v>3762755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5" t="n">
        <v>2744457</v>
      </c>
      <c r="C3" s="5" t="n">
        <v>2857587</v>
      </c>
      <c r="D3" s="5" t="n">
        <v>3452917</v>
      </c>
    </row>
    <row r="4" spans="1:4">
      <c r="A4" s="4" t="s">
        <v>42</v>
      </c>
      <c r="B4" s="6" t="n">
        <v>520786</v>
      </c>
      <c r="C4" s="6" t="n">
        <v>433338</v>
      </c>
      <c r="D4" s="4" t="s">
        <v>43</v>
      </c>
    </row>
    <row r="5" spans="1:4">
      <c r="A5" s="4" t="s">
        <v>44</v>
      </c>
      <c r="B5" s="6" t="n">
        <v>2217</v>
      </c>
      <c r="C5" s="6" t="n">
        <v>2210</v>
      </c>
      <c r="D5" s="4" t="s">
        <v>43</v>
      </c>
    </row>
    <row r="6" spans="1:4">
      <c r="A6" s="4" t="s">
        <v>45</v>
      </c>
      <c r="B6" s="6" t="n">
        <v>269193</v>
      </c>
      <c r="C6" s="6" t="n">
        <v>498335</v>
      </c>
      <c r="D6" s="6" t="n">
        <v>510069</v>
      </c>
    </row>
    <row r="7" spans="1:4">
      <c r="A7" s="4" t="s">
        <v>46</v>
      </c>
      <c r="B7" s="6" t="n">
        <v>3536653</v>
      </c>
      <c r="C7" s="6" t="n">
        <v>3791470</v>
      </c>
      <c r="D7" s="6" t="n">
        <v>3962986</v>
      </c>
    </row>
    <row r="8" spans="1:4">
      <c r="A8" s="3" t="s">
        <v>47</v>
      </c>
    </row>
    <row r="9" spans="1:4">
      <c r="A9" s="4" t="s">
        <v>48</v>
      </c>
      <c r="B9" s="4" t="s">
        <v>43</v>
      </c>
      <c r="C9" s="4" t="s">
        <v>43</v>
      </c>
      <c r="D9" s="6" t="n">
        <v>734195</v>
      </c>
    </row>
    <row r="10" spans="1:4">
      <c r="A10" s="4" t="s">
        <v>49</v>
      </c>
      <c r="B10" s="6" t="n">
        <v>66484</v>
      </c>
      <c r="C10" s="6" t="n">
        <v>134166</v>
      </c>
      <c r="D10" s="6" t="n">
        <v>501000</v>
      </c>
    </row>
    <row r="11" spans="1:4">
      <c r="A11" s="4" t="s">
        <v>50</v>
      </c>
      <c r="B11" s="6" t="n">
        <v>732137</v>
      </c>
      <c r="C11" s="6" t="n">
        <v>726119</v>
      </c>
      <c r="D11" s="4" t="s">
        <v>43</v>
      </c>
    </row>
    <row r="12" spans="1:4">
      <c r="A12" s="4" t="s">
        <v>51</v>
      </c>
      <c r="B12" s="6" t="n">
        <v>798621</v>
      </c>
      <c r="C12" s="6" t="n">
        <v>860285</v>
      </c>
      <c r="D12" s="6" t="n">
        <v>1235195</v>
      </c>
    </row>
    <row r="13" spans="1:4">
      <c r="A13" s="4" t="s">
        <v>52</v>
      </c>
      <c r="B13" s="6" t="n">
        <v>4335274</v>
      </c>
      <c r="C13" s="6" t="n">
        <v>4651755</v>
      </c>
      <c r="D13" s="6" t="n">
        <v>5198181</v>
      </c>
    </row>
    <row r="14" spans="1:4">
      <c r="A14" s="3" t="s">
        <v>53</v>
      </c>
    </row>
    <row r="15" spans="1:4">
      <c r="A15" s="4" t="s">
        <v>54</v>
      </c>
      <c r="B15" s="6" t="n">
        <v>2790</v>
      </c>
      <c r="C15" s="4" t="s">
        <v>43</v>
      </c>
      <c r="D15" s="4" t="s">
        <v>43</v>
      </c>
    </row>
    <row r="16" spans="1:4">
      <c r="A16" s="4" t="s">
        <v>55</v>
      </c>
      <c r="B16" s="4" t="s">
        <v>43</v>
      </c>
      <c r="C16" s="6" t="n">
        <v>35145</v>
      </c>
      <c r="D16" s="4" t="s">
        <v>43</v>
      </c>
    </row>
    <row r="17" spans="1:4">
      <c r="A17" s="4" t="s">
        <v>56</v>
      </c>
      <c r="B17" s="4" t="s">
        <v>43</v>
      </c>
      <c r="C17" s="4" t="s">
        <v>43</v>
      </c>
      <c r="D17" s="6" t="n">
        <v>217743</v>
      </c>
    </row>
    <row r="18" spans="1:4">
      <c r="A18" s="4" t="s">
        <v>57</v>
      </c>
      <c r="B18" s="4" t="s">
        <v>43</v>
      </c>
      <c r="C18" s="4" t="s">
        <v>43</v>
      </c>
      <c r="D18" s="6" t="n">
        <v>12299</v>
      </c>
    </row>
    <row r="19" spans="1:4">
      <c r="A19" s="4" t="s">
        <v>58</v>
      </c>
      <c r="B19" s="6" t="n">
        <v>77246</v>
      </c>
      <c r="C19" s="6" t="n">
        <v>32319</v>
      </c>
      <c r="D19" s="6" t="n">
        <v>7884</v>
      </c>
    </row>
    <row r="20" spans="1:4">
      <c r="A20" s="4" t="s">
        <v>59</v>
      </c>
      <c r="B20" s="6" t="n">
        <v>3952</v>
      </c>
      <c r="C20" s="6" t="n">
        <v>3938</v>
      </c>
      <c r="D20" s="6" t="n">
        <v>3921</v>
      </c>
    </row>
    <row r="21" spans="1:4">
      <c r="A21" s="4" t="s">
        <v>60</v>
      </c>
      <c r="B21" s="6" t="n">
        <v>83988</v>
      </c>
      <c r="C21" s="6" t="n">
        <v>71402</v>
      </c>
      <c r="D21" s="6" t="n">
        <v>241847</v>
      </c>
    </row>
    <row r="22" spans="1:4">
      <c r="A22" s="4" t="s">
        <v>61</v>
      </c>
      <c r="B22" s="6" t="n">
        <v>83988</v>
      </c>
      <c r="C22" s="6" t="n">
        <v>71402</v>
      </c>
      <c r="D22" s="6" t="n">
        <v>241847</v>
      </c>
    </row>
    <row r="23" spans="1:4">
      <c r="A23" s="3" t="s">
        <v>62</v>
      </c>
    </row>
    <row r="24" spans="1:4">
      <c r="A24" s="4" t="s">
        <v>63</v>
      </c>
      <c r="B24" s="4" t="s">
        <v>43</v>
      </c>
      <c r="C24" s="4" t="s">
        <v>43</v>
      </c>
      <c r="D24" s="4" t="s">
        <v>43</v>
      </c>
    </row>
    <row r="25" spans="1:4">
      <c r="A25" s="4" t="s">
        <v>64</v>
      </c>
      <c r="B25" s="6" t="n">
        <v>37628</v>
      </c>
      <c r="C25" s="6" t="n">
        <v>37628</v>
      </c>
      <c r="D25" s="6" t="n">
        <v>37628</v>
      </c>
    </row>
    <row r="26" spans="1:4">
      <c r="A26" s="4" t="s">
        <v>65</v>
      </c>
      <c r="B26" s="6" t="n">
        <v>5293082</v>
      </c>
      <c r="C26" s="6" t="n">
        <v>5293082</v>
      </c>
      <c r="D26" s="6" t="n">
        <v>5293082</v>
      </c>
    </row>
    <row r="27" spans="1:4">
      <c r="A27" s="4" t="s">
        <v>66</v>
      </c>
      <c r="B27" s="6" t="n">
        <v>-1089209</v>
      </c>
      <c r="C27" s="6" t="n">
        <v>-750278</v>
      </c>
      <c r="D27" s="6" t="n">
        <v>-373082</v>
      </c>
    </row>
    <row r="28" spans="1:4">
      <c r="A28" s="4" t="s">
        <v>67</v>
      </c>
      <c r="B28" s="6" t="n">
        <v>9785</v>
      </c>
      <c r="C28" s="6" t="n">
        <v>-79</v>
      </c>
      <c r="D28" s="6" t="n">
        <v>-1294</v>
      </c>
    </row>
    <row r="29" spans="1:4">
      <c r="A29" s="4" t="s">
        <v>68</v>
      </c>
      <c r="B29" s="6" t="n">
        <v>4251286</v>
      </c>
      <c r="C29" s="6" t="n">
        <v>4580353</v>
      </c>
      <c r="D29" s="6" t="n">
        <v>4956334</v>
      </c>
    </row>
    <row r="30" spans="1:4">
      <c r="A30" s="4" t="s">
        <v>69</v>
      </c>
      <c r="B30" s="5" t="n">
        <v>4335274</v>
      </c>
      <c r="C30" s="5" t="n">
        <v>4651755</v>
      </c>
      <c r="D30" s="5" t="n">
        <v>5198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207</v>
      </c>
      <c r="B7" s="4" t="s">
        <v>208</v>
      </c>
    </row>
    <row r="8" spans="1:2">
      <c r="A8" s="4" t="s">
        <v>167</v>
      </c>
      <c r="B8" s="4" t="s">
        <v>209</v>
      </c>
    </row>
    <row r="9" spans="1:2">
      <c r="A9" s="4" t="s">
        <v>42</v>
      </c>
      <c r="B9" s="4" t="s">
        <v>210</v>
      </c>
    </row>
    <row r="10" spans="1:2">
      <c r="A10" s="4" t="s">
        <v>45</v>
      </c>
      <c r="B10" s="4" t="s">
        <v>211</v>
      </c>
    </row>
    <row r="11" spans="1:2">
      <c r="A11" s="4" t="s">
        <v>140</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186</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38</v>
      </c>
      <c r="D1" s="2" t="s">
        <v>39</v>
      </c>
    </row>
    <row r="2" spans="1:4">
      <c r="A2" s="3" t="s">
        <v>71</v>
      </c>
    </row>
    <row r="3" spans="1:4">
      <c r="A3" s="4" t="s">
        <v>72</v>
      </c>
      <c r="B3" s="7" t="n">
        <v>0.0001</v>
      </c>
      <c r="C3" s="7" t="n">
        <v>0.0001</v>
      </c>
      <c r="D3" s="7" t="n">
        <v>0.0001</v>
      </c>
    </row>
    <row r="4" spans="1:4">
      <c r="A4" s="4" t="s">
        <v>73</v>
      </c>
      <c r="B4" s="6" t="n">
        <v>200000000</v>
      </c>
      <c r="C4" s="6" t="n">
        <v>200000000</v>
      </c>
      <c r="D4" s="6" t="n">
        <v>200000000</v>
      </c>
    </row>
    <row r="5" spans="1:4">
      <c r="A5" s="4" t="s">
        <v>74</v>
      </c>
      <c r="B5" s="4" t="s">
        <v>43</v>
      </c>
      <c r="C5" s="4" t="s">
        <v>43</v>
      </c>
      <c r="D5" s="4" t="s">
        <v>43</v>
      </c>
    </row>
    <row r="6" spans="1:4">
      <c r="A6" s="4" t="s">
        <v>75</v>
      </c>
      <c r="B6" s="4" t="s">
        <v>43</v>
      </c>
      <c r="C6" s="4" t="s">
        <v>43</v>
      </c>
      <c r="D6" s="4" t="s">
        <v>43</v>
      </c>
    </row>
    <row r="7" spans="1:4">
      <c r="A7" s="4" t="s">
        <v>76</v>
      </c>
      <c r="B7" s="7" t="n">
        <v>0.0001</v>
      </c>
      <c r="C7" s="7" t="n">
        <v>0.0001</v>
      </c>
      <c r="D7" s="7" t="n">
        <v>0.0001</v>
      </c>
    </row>
    <row r="8" spans="1:4">
      <c r="A8" s="4" t="s">
        <v>77</v>
      </c>
      <c r="B8" s="6" t="n">
        <v>1000000000</v>
      </c>
      <c r="C8" s="6" t="n">
        <v>1000000000</v>
      </c>
      <c r="D8" s="6" t="n">
        <v>1000000000</v>
      </c>
    </row>
    <row r="9" spans="1:4">
      <c r="A9" s="4" t="s">
        <v>78</v>
      </c>
      <c r="B9" s="6" t="n">
        <v>376275500</v>
      </c>
      <c r="C9" s="6" t="n">
        <v>376275500</v>
      </c>
      <c r="D9" s="6" t="n">
        <v>376275500</v>
      </c>
    </row>
    <row r="10" spans="1:4">
      <c r="A10" s="4" t="s">
        <v>79</v>
      </c>
      <c r="B10" s="6" t="n">
        <v>376275500</v>
      </c>
      <c r="C10" s="6" t="n">
        <v>376275500</v>
      </c>
      <c r="D10" s="6" t="n">
        <v>37627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82</v>
      </c>
      <c r="B1" s="2" t="s">
        <v>2</v>
      </c>
    </row>
    <row r="2" spans="1:2">
      <c r="A2" s="4" t="s">
        <v>283</v>
      </c>
    </row>
    <row r="3" spans="1:2">
      <c r="A3" s="4" t="s">
        <v>284</v>
      </c>
      <c r="B3" s="4" t="s">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7"/>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85</v>
      </c>
    </row>
    <row r="9" spans="1:2">
      <c r="A9" s="4" t="s">
        <v>297</v>
      </c>
    </row>
    <row r="10" spans="1:2">
      <c r="A10" s="4" t="s">
        <v>288</v>
      </c>
      <c r="B10" s="4" t="s">
        <v>298</v>
      </c>
    </row>
    <row r="11" spans="1:2">
      <c r="A11" s="4" t="s">
        <v>290</v>
      </c>
      <c r="B11" s="4" t="s">
        <v>299</v>
      </c>
    </row>
    <row r="12" spans="1:2">
      <c r="A12" s="4" t="s">
        <v>292</v>
      </c>
      <c r="B12" s="4" t="s">
        <v>300</v>
      </c>
    </row>
    <row r="13" spans="1:2">
      <c r="A13" s="4" t="s">
        <v>294</v>
      </c>
      <c r="B13" s="4" t="s">
        <v>301</v>
      </c>
    </row>
    <row r="14" spans="1:2">
      <c r="A14" s="4" t="s">
        <v>296</v>
      </c>
      <c r="B1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6"/>
    <col customWidth="1" max="5" min="5" width="14"/>
  </cols>
  <sheetData>
    <row r="1" spans="1:5">
      <c r="A1" s="1" t="s">
        <v>302</v>
      </c>
      <c r="B1" s="2" t="s">
        <v>1</v>
      </c>
      <c r="D1" s="2" t="s">
        <v>81</v>
      </c>
    </row>
    <row r="2" spans="1:5">
      <c r="B2" s="2" t="s">
        <v>2</v>
      </c>
      <c r="C2" s="2" t="s">
        <v>39</v>
      </c>
      <c r="D2" s="2" t="s">
        <v>38</v>
      </c>
      <c r="E2" s="2" t="s">
        <v>82</v>
      </c>
    </row>
    <row r="3" spans="1:5">
      <c r="A3" s="4" t="s">
        <v>303</v>
      </c>
      <c r="B3" s="4" t="s">
        <v>304</v>
      </c>
    </row>
    <row r="4" spans="1:5">
      <c r="A4" s="4" t="s">
        <v>305</v>
      </c>
      <c r="B4" s="4" t="s">
        <v>43</v>
      </c>
      <c r="D4" s="5" t="n">
        <v>-366834</v>
      </c>
    </row>
    <row r="5" spans="1:5">
      <c r="A5" s="4" t="s">
        <v>42</v>
      </c>
      <c r="B5" s="6" t="n">
        <v>520786</v>
      </c>
      <c r="C5" s="4" t="s">
        <v>43</v>
      </c>
      <c r="D5" s="6" t="n">
        <v>433338</v>
      </c>
    </row>
    <row r="6" spans="1:5">
      <c r="A6" s="4" t="s">
        <v>306</v>
      </c>
      <c r="B6" s="5" t="n">
        <v>-35086</v>
      </c>
      <c r="C6" s="4" t="s">
        <v>43</v>
      </c>
      <c r="D6" s="6" t="n">
        <v>35145</v>
      </c>
      <c r="E6" s="4" t="s">
        <v>43</v>
      </c>
    </row>
    <row r="7" spans="1:5">
      <c r="A7" s="4" t="s">
        <v>307</v>
      </c>
    </row>
    <row r="8" spans="1:5">
      <c r="A8" s="4" t="s">
        <v>306</v>
      </c>
      <c r="D8" s="6" t="n">
        <v>78272</v>
      </c>
    </row>
    <row r="9" spans="1:5">
      <c r="A9" s="4" t="s">
        <v>308</v>
      </c>
    </row>
    <row r="10" spans="1:5">
      <c r="A10" s="4" t="s">
        <v>42</v>
      </c>
      <c r="D10" s="5" t="n">
        <v>78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9</v>
      </c>
      <c r="B1" s="2" t="s">
        <v>1</v>
      </c>
      <c r="D1" s="2" t="s">
        <v>81</v>
      </c>
    </row>
    <row r="2" spans="1:5">
      <c r="B2" s="2" t="s">
        <v>2</v>
      </c>
      <c r="C2" s="2" t="s">
        <v>39</v>
      </c>
      <c r="D2" s="2" t="s">
        <v>38</v>
      </c>
      <c r="E2" s="2" t="s">
        <v>82</v>
      </c>
    </row>
    <row r="3" spans="1:5">
      <c r="A3" s="4" t="s">
        <v>310</v>
      </c>
      <c r="B3" s="5" t="n">
        <v>429362</v>
      </c>
      <c r="C3" s="5" t="n">
        <v>685288</v>
      </c>
      <c r="D3" s="5" t="n">
        <v>1546057</v>
      </c>
      <c r="E3" s="5" t="n">
        <v>487005</v>
      </c>
    </row>
    <row r="4" spans="1:5">
      <c r="A4" s="4" t="s">
        <v>311</v>
      </c>
    </row>
    <row r="5" spans="1:5">
      <c r="A5" s="4" t="s">
        <v>310</v>
      </c>
      <c r="B5" s="4" t="s">
        <v>43</v>
      </c>
      <c r="C5" s="6" t="n">
        <v>204138</v>
      </c>
      <c r="D5" s="6" t="n">
        <v>203815</v>
      </c>
      <c r="E5" s="6" t="n">
        <v>104656</v>
      </c>
    </row>
    <row r="6" spans="1:5">
      <c r="A6" s="4" t="s">
        <v>312</v>
      </c>
    </row>
    <row r="7" spans="1:5">
      <c r="A7" s="4" t="s">
        <v>310</v>
      </c>
      <c r="B7" s="6" t="n">
        <v>100270</v>
      </c>
      <c r="C7" s="6" t="n">
        <v>222789</v>
      </c>
      <c r="D7" s="6" t="n">
        <v>361092</v>
      </c>
      <c r="E7" s="6" t="n">
        <v>66573</v>
      </c>
    </row>
    <row r="8" spans="1:5">
      <c r="A8" s="4" t="s">
        <v>313</v>
      </c>
    </row>
    <row r="9" spans="1:5">
      <c r="A9" s="4" t="s">
        <v>310</v>
      </c>
      <c r="B9" s="4" t="s">
        <v>43</v>
      </c>
      <c r="C9" s="4" t="s">
        <v>43</v>
      </c>
      <c r="D9" s="6" t="n">
        <v>55731</v>
      </c>
      <c r="E9" s="6" t="n">
        <v>43124</v>
      </c>
    </row>
    <row r="10" spans="1:5">
      <c r="A10" s="4" t="s">
        <v>314</v>
      </c>
    </row>
    <row r="11" spans="1:5">
      <c r="A11" s="4" t="s">
        <v>310</v>
      </c>
      <c r="B11" s="6" t="n">
        <v>68927</v>
      </c>
      <c r="C11" s="6" t="n">
        <v>97170</v>
      </c>
      <c r="D11" s="6" t="n">
        <v>165999</v>
      </c>
      <c r="E11" s="6" t="n">
        <v>68561</v>
      </c>
    </row>
    <row r="12" spans="1:5">
      <c r="A12" s="4" t="s">
        <v>315</v>
      </c>
    </row>
    <row r="13" spans="1:5">
      <c r="A13" s="4" t="s">
        <v>310</v>
      </c>
      <c r="B13" s="6" t="n">
        <v>67789</v>
      </c>
      <c r="C13" s="6" t="n">
        <v>87793</v>
      </c>
      <c r="D13" s="6" t="n">
        <v>211280</v>
      </c>
      <c r="E13" s="6" t="n">
        <v>126191</v>
      </c>
    </row>
    <row r="14" spans="1:5">
      <c r="A14" s="4" t="s">
        <v>316</v>
      </c>
    </row>
    <row r="15" spans="1:5">
      <c r="A15" s="4" t="s">
        <v>310</v>
      </c>
      <c r="B15" s="4" t="s">
        <v>43</v>
      </c>
      <c r="C15" s="6" t="n">
        <v>2813</v>
      </c>
      <c r="D15" s="6" t="n">
        <v>2809</v>
      </c>
      <c r="E15" s="6" t="n">
        <v>20270</v>
      </c>
    </row>
    <row r="16" spans="1:5">
      <c r="A16" s="4" t="s">
        <v>317</v>
      </c>
    </row>
    <row r="17" spans="1:5">
      <c r="A17" s="4" t="s">
        <v>310</v>
      </c>
      <c r="B17" s="4" t="s">
        <v>43</v>
      </c>
      <c r="C17" s="4" t="s">
        <v>43</v>
      </c>
      <c r="D17" s="6" t="n">
        <v>117480</v>
      </c>
      <c r="E17" s="6" t="n">
        <v>57630</v>
      </c>
    </row>
    <row r="18" spans="1:5">
      <c r="A18" s="4" t="s">
        <v>318</v>
      </c>
    </row>
    <row r="19" spans="1:5">
      <c r="A19" s="4" t="s">
        <v>310</v>
      </c>
      <c r="B19" s="6" t="n">
        <v>17206</v>
      </c>
      <c r="C19" s="4" t="s">
        <v>43</v>
      </c>
      <c r="D19" s="6" t="n">
        <v>17751</v>
      </c>
      <c r="E19" s="4" t="s">
        <v>43</v>
      </c>
    </row>
    <row r="20" spans="1:5">
      <c r="A20" s="4" t="s">
        <v>319</v>
      </c>
    </row>
    <row r="21" spans="1:5">
      <c r="A21" s="4" t="s">
        <v>310</v>
      </c>
      <c r="B21" s="6" t="n">
        <v>175170</v>
      </c>
      <c r="C21" s="4" t="s">
        <v>43</v>
      </c>
      <c r="D21" s="4" t="s">
        <v>43</v>
      </c>
      <c r="E21" s="4" t="s">
        <v>43</v>
      </c>
    </row>
    <row r="22" spans="1:5">
      <c r="A22" s="4" t="s">
        <v>320</v>
      </c>
    </row>
    <row r="23" spans="1:5">
      <c r="A23" s="4" t="s">
        <v>310</v>
      </c>
      <c r="B23" s="4" t="s">
        <v>43</v>
      </c>
      <c r="C23" s="4" t="s">
        <v>43</v>
      </c>
      <c r="D23" s="6" t="n">
        <v>198862</v>
      </c>
      <c r="E23" s="4" t="s">
        <v>43</v>
      </c>
    </row>
    <row r="24" spans="1:5">
      <c r="A24" s="4" t="s">
        <v>321</v>
      </c>
    </row>
    <row r="25" spans="1:5">
      <c r="A25" s="4" t="s">
        <v>310</v>
      </c>
      <c r="B25" s="4" t="s">
        <v>43</v>
      </c>
      <c r="C25" s="5" t="n">
        <v>70585</v>
      </c>
      <c r="D25" s="5" t="n">
        <v>211238</v>
      </c>
      <c r="E25" s="4" t="s">
        <v>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8</v>
      </c>
      <c r="D1" s="2" t="s">
        <v>39</v>
      </c>
      <c r="E1" s="2" t="s">
        <v>82</v>
      </c>
    </row>
    <row r="2" spans="1:5">
      <c r="A2" s="4" t="s">
        <v>323</v>
      </c>
    </row>
    <row r="3" spans="1:5">
      <c r="A3" s="4" t="s">
        <v>324</v>
      </c>
      <c r="B3" s="8" t="n">
        <v>4.09</v>
      </c>
      <c r="C3" s="8" t="n">
        <v>4.13</v>
      </c>
      <c r="D3" s="8" t="n">
        <v>4.14</v>
      </c>
      <c r="E3" s="8" t="n">
        <v>4.03</v>
      </c>
    </row>
    <row r="4" spans="1:5">
      <c r="A4" s="4" t="s">
        <v>325</v>
      </c>
    </row>
    <row r="5" spans="1:5">
      <c r="A5" s="4" t="s">
        <v>324</v>
      </c>
      <c r="B5" s="8" t="n">
        <v>4.16</v>
      </c>
      <c r="C5" s="8" t="n">
        <v>4.13</v>
      </c>
      <c r="D5" s="8" t="n">
        <v>4.13</v>
      </c>
      <c r="E5" s="8" t="n">
        <v>4.21</v>
      </c>
    </row>
    <row r="6" spans="1:5">
      <c r="A6" s="4" t="s">
        <v>326</v>
      </c>
    </row>
    <row r="7" spans="1:5">
      <c r="A7" s="4" t="s">
        <v>324</v>
      </c>
      <c r="B7" s="8" t="n">
        <v>7.79</v>
      </c>
      <c r="C7" s="8" t="n">
        <v>7.81</v>
      </c>
      <c r="D7" s="8" t="n">
        <v>7.83</v>
      </c>
      <c r="E7" s="4" t="s">
        <v>43</v>
      </c>
    </row>
    <row r="8" spans="1:5">
      <c r="A8" s="4" t="s">
        <v>327</v>
      </c>
    </row>
    <row r="9" spans="1:5">
      <c r="A9" s="4" t="s">
        <v>324</v>
      </c>
      <c r="B9" s="8" t="n">
        <v>7.83</v>
      </c>
      <c r="C9" s="8" t="n">
        <v>7.84</v>
      </c>
      <c r="D9" s="8" t="n">
        <v>7.84</v>
      </c>
      <c r="E9" s="4" t="s">
        <v>43</v>
      </c>
    </row>
    <row r="10" spans="1:5">
      <c r="A10" s="4" t="s">
        <v>328</v>
      </c>
    </row>
    <row r="11" spans="1:5">
      <c r="A11" s="4" t="s">
        <v>324</v>
      </c>
      <c r="B11" s="8" t="n">
        <v>1.43</v>
      </c>
      <c r="C11" s="8" t="n">
        <v>1.42</v>
      </c>
      <c r="D11" s="4" t="s">
        <v>43</v>
      </c>
      <c r="E11" s="4" t="s">
        <v>43</v>
      </c>
    </row>
    <row r="12" spans="1:5">
      <c r="A12" s="4" t="s">
        <v>329</v>
      </c>
    </row>
    <row r="13" spans="1:5">
      <c r="A13" s="4" t="s">
        <v>324</v>
      </c>
      <c r="B13" s="8" t="n">
        <v>1.46</v>
      </c>
      <c r="C13" s="8" t="n">
        <v>1.42</v>
      </c>
      <c r="D13" s="4" t="s">
        <v>43</v>
      </c>
      <c r="E13"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1</v>
      </c>
      <c r="D1" s="2" t="s">
        <v>81</v>
      </c>
    </row>
    <row r="2" spans="1:5">
      <c r="B2" s="2" t="s">
        <v>2</v>
      </c>
      <c r="C2" s="2" t="s">
        <v>39</v>
      </c>
      <c r="D2" s="2" t="s">
        <v>38</v>
      </c>
      <c r="E2" s="2" t="s">
        <v>82</v>
      </c>
    </row>
    <row r="3" spans="1:5">
      <c r="A3" s="4" t="s">
        <v>331</v>
      </c>
    </row>
    <row r="4" spans="1:5">
      <c r="A4" s="4" t="s">
        <v>332</v>
      </c>
      <c r="B4" s="5" t="n">
        <v>1</v>
      </c>
      <c r="C4" s="5" t="n">
        <v>1</v>
      </c>
      <c r="D4" s="5" t="n">
        <v>1</v>
      </c>
      <c r="E4" s="5" t="n">
        <v>1</v>
      </c>
    </row>
    <row r="5" spans="1:5">
      <c r="A5" s="4" t="s">
        <v>333</v>
      </c>
    </row>
    <row r="6" spans="1:5">
      <c r="A6" s="4" t="s">
        <v>332</v>
      </c>
      <c r="B6" s="6" t="n">
        <v>1</v>
      </c>
      <c r="C6" s="6" t="n">
        <v>1</v>
      </c>
      <c r="D6" s="6" t="n">
        <v>1</v>
      </c>
      <c r="E6" s="6" t="n">
        <v>1</v>
      </c>
    </row>
    <row r="7" spans="1:5">
      <c r="A7" s="4" t="s">
        <v>334</v>
      </c>
    </row>
    <row r="8" spans="1:5">
      <c r="A8" s="4" t="s">
        <v>332</v>
      </c>
      <c r="B8" s="5" t="n">
        <v>1</v>
      </c>
      <c r="C8" s="5" t="n">
        <v>1</v>
      </c>
      <c r="D8" s="5" t="n">
        <v>1</v>
      </c>
      <c r="E8"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80</v>
      </c>
      <c r="B1" s="2" t="s">
        <v>1</v>
      </c>
      <c r="D1" s="2" t="s">
        <v>81</v>
      </c>
    </row>
    <row r="2" spans="1:5">
      <c r="B2" s="2" t="s">
        <v>2</v>
      </c>
      <c r="C2" s="2" t="s">
        <v>39</v>
      </c>
      <c r="D2" s="2" t="s">
        <v>38</v>
      </c>
      <c r="E2" s="2" t="s">
        <v>82</v>
      </c>
    </row>
    <row r="3" spans="1:5">
      <c r="A3" s="3" t="s">
        <v>83</v>
      </c>
    </row>
    <row r="4" spans="1:5">
      <c r="A4" s="4" t="s">
        <v>84</v>
      </c>
      <c r="B4" s="5" t="n">
        <v>429362</v>
      </c>
      <c r="C4" s="5" t="n">
        <v>685288</v>
      </c>
      <c r="D4" s="5" t="n">
        <v>1546057</v>
      </c>
      <c r="E4" s="5" t="n">
        <v>487005</v>
      </c>
    </row>
    <row r="5" spans="1:5">
      <c r="A5" s="4" t="s">
        <v>85</v>
      </c>
      <c r="B5" s="6" t="n">
        <v>-383479</v>
      </c>
      <c r="C5" s="6" t="n">
        <v>-619355</v>
      </c>
      <c r="D5" s="6" t="n">
        <v>-1436705</v>
      </c>
      <c r="E5" s="6" t="n">
        <v>-441409</v>
      </c>
    </row>
    <row r="6" spans="1:5">
      <c r="A6" s="4" t="s">
        <v>86</v>
      </c>
      <c r="B6" s="6" t="n">
        <v>45883</v>
      </c>
      <c r="C6" s="6" t="n">
        <v>65933</v>
      </c>
      <c r="D6" s="6" t="n">
        <v>109352</v>
      </c>
      <c r="E6" s="6" t="n">
        <v>45596</v>
      </c>
    </row>
    <row r="7" spans="1:5">
      <c r="A7" s="4" t="s">
        <v>87</v>
      </c>
      <c r="B7" s="6" t="n">
        <v>-312270</v>
      </c>
      <c r="C7" s="6" t="n">
        <v>-63068</v>
      </c>
      <c r="D7" s="6" t="n">
        <v>-240522</v>
      </c>
      <c r="E7" s="6" t="n">
        <v>-279682</v>
      </c>
    </row>
    <row r="8" spans="1:5">
      <c r="A8" s="4" t="s">
        <v>88</v>
      </c>
      <c r="B8" s="6" t="n">
        <v>-266387</v>
      </c>
      <c r="C8" s="6" t="n">
        <v>2865</v>
      </c>
      <c r="D8" s="6" t="n">
        <v>-131170</v>
      </c>
      <c r="E8" s="6" t="n">
        <v>-234086</v>
      </c>
    </row>
    <row r="9" spans="1:5">
      <c r="A9" s="3" t="s">
        <v>89</v>
      </c>
    </row>
    <row r="10" spans="1:5">
      <c r="A10" s="4" t="s">
        <v>90</v>
      </c>
      <c r="B10" s="6" t="n">
        <v>-4153</v>
      </c>
      <c r="C10" s="6" t="n">
        <v>-40206</v>
      </c>
      <c r="D10" s="6" t="n">
        <v>86078</v>
      </c>
      <c r="E10" s="6" t="n">
        <v>139301</v>
      </c>
    </row>
    <row r="11" spans="1:5">
      <c r="A11" s="4" t="s">
        <v>91</v>
      </c>
      <c r="B11" s="4" t="s">
        <v>43</v>
      </c>
      <c r="C11" s="6" t="n">
        <v>-98140</v>
      </c>
      <c r="D11" s="6" t="n">
        <v>-124225</v>
      </c>
      <c r="E11" s="6" t="n">
        <v>-30155</v>
      </c>
    </row>
    <row r="12" spans="1:5">
      <c r="A12" s="4" t="s">
        <v>92</v>
      </c>
      <c r="B12" s="6" t="n">
        <v>-68391</v>
      </c>
      <c r="C12" s="4" t="s">
        <v>43</v>
      </c>
      <c r="D12" s="4" t="s">
        <v>43</v>
      </c>
      <c r="E12" s="4" t="s">
        <v>43</v>
      </c>
    </row>
    <row r="13" spans="1:5">
      <c r="A13" s="4" t="s">
        <v>93</v>
      </c>
      <c r="B13" s="4" t="s">
        <v>43</v>
      </c>
      <c r="C13" s="4" t="s">
        <v>43</v>
      </c>
      <c r="D13" s="6" t="n">
        <v>16509</v>
      </c>
      <c r="E13" s="4" t="s">
        <v>43</v>
      </c>
    </row>
    <row r="14" spans="1:5">
      <c r="A14" s="4" t="s">
        <v>94</v>
      </c>
      <c r="B14" s="4" t="s">
        <v>43</v>
      </c>
      <c r="C14" s="4" t="s">
        <v>43</v>
      </c>
      <c r="D14" s="6" t="n">
        <v>-366834</v>
      </c>
      <c r="E14" s="4" t="s">
        <v>43</v>
      </c>
    </row>
    <row r="15" spans="1:5">
      <c r="A15" s="4" t="s">
        <v>95</v>
      </c>
      <c r="B15" s="6" t="n">
        <v>-72544</v>
      </c>
      <c r="C15" s="6" t="n">
        <v>-138346</v>
      </c>
      <c r="D15" s="6" t="n">
        <v>-388472</v>
      </c>
      <c r="E15" s="6" t="n">
        <v>109146</v>
      </c>
    </row>
    <row r="16" spans="1:5">
      <c r="A16" s="4" t="s">
        <v>96</v>
      </c>
      <c r="B16" s="6" t="n">
        <v>-338931</v>
      </c>
      <c r="C16" s="6" t="n">
        <v>-135481</v>
      </c>
      <c r="D16" s="6" t="n">
        <v>-519642</v>
      </c>
      <c r="E16" s="6" t="n">
        <v>-124940</v>
      </c>
    </row>
    <row r="17" spans="1:5">
      <c r="A17" s="4" t="s">
        <v>97</v>
      </c>
      <c r="B17" s="4" t="s">
        <v>43</v>
      </c>
      <c r="C17" s="6" t="n">
        <v>-6965</v>
      </c>
      <c r="D17" s="4" t="s">
        <v>43</v>
      </c>
      <c r="E17" s="6" t="n">
        <v>-5334</v>
      </c>
    </row>
    <row r="18" spans="1:5">
      <c r="A18" s="4" t="s">
        <v>98</v>
      </c>
      <c r="B18" s="6" t="n">
        <v>-338931</v>
      </c>
      <c r="C18" s="6" t="n">
        <v>-142446</v>
      </c>
      <c r="D18" s="6" t="n">
        <v>-519642</v>
      </c>
      <c r="E18" s="6" t="n">
        <v>-130274</v>
      </c>
    </row>
    <row r="19" spans="1:5">
      <c r="A19" s="3" t="s">
        <v>99</v>
      </c>
    </row>
    <row r="20" spans="1:5">
      <c r="A20" s="4" t="s">
        <v>100</v>
      </c>
      <c r="B20" s="6" t="n">
        <v>9864</v>
      </c>
      <c r="C20" s="6" t="n">
        <v>-1</v>
      </c>
      <c r="D20" s="6" t="n">
        <v>1214</v>
      </c>
      <c r="E20" s="6" t="n">
        <v>-1293</v>
      </c>
    </row>
    <row r="21" spans="1:5">
      <c r="A21" s="4" t="s">
        <v>101</v>
      </c>
      <c r="B21" s="5" t="n">
        <v>-329067</v>
      </c>
      <c r="C21" s="5" t="n">
        <v>-142447</v>
      </c>
      <c r="D21" s="5" t="n">
        <v>-518428</v>
      </c>
      <c r="E21" s="5" t="n">
        <v>-131567</v>
      </c>
    </row>
    <row r="22" spans="1:5">
      <c r="A22" s="3" t="s">
        <v>102</v>
      </c>
    </row>
    <row r="23" spans="1:5">
      <c r="A23" s="4" t="s">
        <v>103</v>
      </c>
      <c r="B23" s="5" t="n">
        <v>0</v>
      </c>
      <c r="C23" s="5" t="n">
        <v>0</v>
      </c>
      <c r="D23" s="5" t="n">
        <v>0</v>
      </c>
      <c r="E23" s="5" t="n">
        <v>0</v>
      </c>
    </row>
    <row r="24" spans="1:5">
      <c r="A24" s="3" t="s">
        <v>104</v>
      </c>
    </row>
    <row r="25" spans="1:5">
      <c r="A25" s="4" t="s">
        <v>103</v>
      </c>
      <c r="B25" s="6" t="n">
        <v>376275500</v>
      </c>
      <c r="C25" s="6" t="n">
        <v>376275500</v>
      </c>
      <c r="D25" s="6" t="n">
        <v>376275500</v>
      </c>
      <c r="E25" s="6" t="n">
        <v>373017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35</v>
      </c>
      <c r="B1" s="2" t="s">
        <v>2</v>
      </c>
      <c r="C1" s="2" t="s">
        <v>38</v>
      </c>
      <c r="D1" s="2" t="s">
        <v>39</v>
      </c>
      <c r="E1" s="2" t="s">
        <v>336</v>
      </c>
      <c r="F1" s="2" t="s">
        <v>337</v>
      </c>
      <c r="G1" s="2" t="s">
        <v>127</v>
      </c>
      <c r="H1" s="2" t="s">
        <v>128</v>
      </c>
    </row>
    <row r="2" spans="1:8">
      <c r="A2" s="4" t="s">
        <v>338</v>
      </c>
      <c r="G2" s="7" t="n">
        <v>0.0001</v>
      </c>
      <c r="H2" s="5" t="n">
        <v>1</v>
      </c>
    </row>
    <row r="3" spans="1:8">
      <c r="A3" s="4" t="s">
        <v>339</v>
      </c>
    </row>
    <row r="4" spans="1:8">
      <c r="A4" s="4" t="s">
        <v>340</v>
      </c>
      <c r="E4" s="6" t="n">
        <v>33333</v>
      </c>
      <c r="F4" s="6" t="n">
        <v>83333</v>
      </c>
    </row>
    <row r="5" spans="1:8">
      <c r="A5" s="4" t="s">
        <v>341</v>
      </c>
      <c r="B5" s="5" t="n">
        <v>134166</v>
      </c>
      <c r="C5" s="5" t="n">
        <v>501000</v>
      </c>
      <c r="D5" s="5" t="n">
        <v>501000</v>
      </c>
      <c r="E5" s="5" t="n">
        <v>1000</v>
      </c>
      <c r="F5" s="5" t="n">
        <v>500000</v>
      </c>
    </row>
    <row r="6" spans="1:8">
      <c r="A6" s="4" t="s">
        <v>338</v>
      </c>
      <c r="E6" s="9" t="n">
        <v>0.03</v>
      </c>
      <c r="F6" s="5"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342</v>
      </c>
      <c r="B1" s="2" t="s">
        <v>1</v>
      </c>
      <c r="D1" s="2" t="s">
        <v>81</v>
      </c>
    </row>
    <row r="2" spans="1:7">
      <c r="B2" s="2" t="s">
        <v>2</v>
      </c>
      <c r="C2" s="2" t="s">
        <v>39</v>
      </c>
      <c r="D2" s="2" t="s">
        <v>38</v>
      </c>
      <c r="E2" s="2" t="s">
        <v>82</v>
      </c>
      <c r="F2" s="2" t="s">
        <v>336</v>
      </c>
      <c r="G2" s="2" t="s">
        <v>337</v>
      </c>
    </row>
    <row r="3" spans="1:7">
      <c r="A3" s="4" t="s">
        <v>343</v>
      </c>
      <c r="B3" s="5" t="n">
        <v>68391</v>
      </c>
      <c r="C3" s="4" t="s">
        <v>43</v>
      </c>
      <c r="D3" s="4" t="s">
        <v>43</v>
      </c>
      <c r="E3" s="4" t="s">
        <v>43</v>
      </c>
    </row>
    <row r="4" spans="1:7">
      <c r="A4" s="4" t="s">
        <v>49</v>
      </c>
      <c r="B4" s="6" t="n">
        <v>66484</v>
      </c>
      <c r="C4" s="6" t="n">
        <v>501000</v>
      </c>
      <c r="D4" s="6" t="n">
        <v>134166</v>
      </c>
    </row>
    <row r="5" spans="1:7">
      <c r="A5" s="4" t="s">
        <v>339</v>
      </c>
    </row>
    <row r="6" spans="1:7">
      <c r="A6" s="4" t="s">
        <v>344</v>
      </c>
      <c r="B6" s="6" t="n">
        <v>134166</v>
      </c>
      <c r="C6" s="6" t="n">
        <v>501000</v>
      </c>
      <c r="D6" s="6" t="n">
        <v>501000</v>
      </c>
      <c r="F6" s="5" t="n">
        <v>1000</v>
      </c>
      <c r="G6" s="5" t="n">
        <v>500000</v>
      </c>
    </row>
    <row r="7" spans="1:7">
      <c r="A7" s="4" t="s">
        <v>345</v>
      </c>
      <c r="B7" s="4" t="s">
        <v>43</v>
      </c>
      <c r="C7" s="4" t="s">
        <v>43</v>
      </c>
      <c r="D7" s="6" t="n">
        <v>-366834</v>
      </c>
    </row>
    <row r="8" spans="1:7">
      <c r="A8" s="4" t="s">
        <v>343</v>
      </c>
      <c r="B8" s="6" t="n">
        <v>-68391</v>
      </c>
      <c r="D8" s="4" t="s">
        <v>43</v>
      </c>
      <c r="E8" s="4" t="s">
        <v>43</v>
      </c>
    </row>
    <row r="9" spans="1:7">
      <c r="A9" s="4" t="s">
        <v>346</v>
      </c>
      <c r="B9" s="6" t="n">
        <v>709</v>
      </c>
      <c r="D9" s="4" t="s">
        <v>43</v>
      </c>
      <c r="E9" s="4" t="s">
        <v>43</v>
      </c>
    </row>
    <row r="10" spans="1:7">
      <c r="A10" s="4" t="s">
        <v>49</v>
      </c>
      <c r="B10" s="5" t="n">
        <v>66484</v>
      </c>
      <c r="C10" s="5" t="n">
        <v>501000</v>
      </c>
      <c r="D10" s="5" t="n">
        <v>1341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27"/>
    <col customWidth="1" max="3" min="3" width="28"/>
    <col customWidth="1" max="4" min="4" width="27"/>
    <col customWidth="1" max="5" min="5" width="37"/>
    <col customWidth="1" max="6" min="6" width="27"/>
    <col customWidth="1" max="7" min="7" width="24"/>
    <col customWidth="1" max="8" min="8" width="24"/>
  </cols>
  <sheetData>
    <row r="1" spans="1:8">
      <c r="A1" s="1" t="s">
        <v>347</v>
      </c>
      <c r="B1" s="2" t="s">
        <v>348</v>
      </c>
      <c r="C1" s="2" t="s">
        <v>349</v>
      </c>
      <c r="D1" s="2" t="s">
        <v>350</v>
      </c>
      <c r="E1" s="2" t="s">
        <v>351</v>
      </c>
      <c r="F1" s="2" t="s">
        <v>352</v>
      </c>
      <c r="G1" s="2" t="s">
        <v>353</v>
      </c>
      <c r="H1" s="2" t="s">
        <v>354</v>
      </c>
    </row>
    <row r="2" spans="1:8">
      <c r="A2" s="4" t="s">
        <v>355</v>
      </c>
      <c r="B2" s="6" t="n">
        <v>1000000000</v>
      </c>
      <c r="C2" s="6" t="n">
        <v>1000000000</v>
      </c>
      <c r="D2" s="6" t="n">
        <v>1000000000</v>
      </c>
      <c r="F2" s="6" t="n">
        <v>1000000000</v>
      </c>
    </row>
    <row r="3" spans="1:8">
      <c r="A3" s="4" t="s">
        <v>356</v>
      </c>
      <c r="B3" s="6" t="n">
        <v>376275500</v>
      </c>
      <c r="C3" s="6" t="n">
        <v>376275500</v>
      </c>
      <c r="D3" s="6" t="n">
        <v>376275500</v>
      </c>
      <c r="F3" s="6" t="n">
        <v>376275500</v>
      </c>
    </row>
    <row r="4" spans="1:8">
      <c r="A4" s="4" t="s">
        <v>357</v>
      </c>
      <c r="B4" s="6" t="n">
        <v>376275500</v>
      </c>
      <c r="C4" s="6" t="n">
        <v>376275500</v>
      </c>
      <c r="D4" s="6" t="n">
        <v>376275500</v>
      </c>
      <c r="F4" s="6" t="n">
        <v>376275500</v>
      </c>
    </row>
    <row r="5" spans="1:8">
      <c r="A5" s="4" t="s">
        <v>358</v>
      </c>
      <c r="G5" s="7" t="n">
        <v>0.0001</v>
      </c>
      <c r="H5" s="5" t="n">
        <v>1</v>
      </c>
    </row>
    <row r="6" spans="1:8">
      <c r="A6" s="4" t="s">
        <v>359</v>
      </c>
    </row>
    <row r="7" spans="1:8">
      <c r="A7" s="4" t="s">
        <v>360</v>
      </c>
      <c r="B7" s="5" t="n">
        <v>1500</v>
      </c>
      <c r="D7" s="5" t="n">
        <v>1500</v>
      </c>
      <c r="E7" s="5" t="n">
        <v>1500</v>
      </c>
      <c r="F7" s="5" t="n">
        <v>1500</v>
      </c>
    </row>
    <row r="8" spans="1:8">
      <c r="A8" s="4" t="s">
        <v>361</v>
      </c>
      <c r="E8" s="4" t="s">
        <v>362</v>
      </c>
    </row>
    <row r="9" spans="1:8">
      <c r="A9" s="4" t="s">
        <v>363</v>
      </c>
      <c r="E9" s="6" t="n">
        <v>300000000</v>
      </c>
    </row>
    <row r="10" spans="1:8">
      <c r="A10" s="4" t="s">
        <v>358</v>
      </c>
      <c r="E10" s="7" t="n">
        <v>0.0001</v>
      </c>
    </row>
    <row r="11" spans="1:8">
      <c r="A11" s="4" t="s">
        <v>364</v>
      </c>
    </row>
    <row r="12" spans="1:8">
      <c r="A12" s="4" t="s">
        <v>363</v>
      </c>
      <c r="E12" s="6" t="n">
        <v>15000000</v>
      </c>
    </row>
    <row r="13" spans="1:8">
      <c r="A13" s="4" t="s">
        <v>365</v>
      </c>
    </row>
    <row r="14" spans="1:8">
      <c r="A14" s="4" t="s">
        <v>361</v>
      </c>
      <c r="B14" s="4" t="s">
        <v>366</v>
      </c>
      <c r="C14" s="4" t="s">
        <v>366</v>
      </c>
    </row>
    <row r="15" spans="1:8">
      <c r="A15" s="4" t="s">
        <v>367</v>
      </c>
    </row>
    <row r="16" spans="1:8">
      <c r="A16" s="4" t="s">
        <v>361</v>
      </c>
      <c r="B16" s="4" t="s">
        <v>368</v>
      </c>
      <c r="C16" s="4" t="s">
        <v>368</v>
      </c>
    </row>
    <row r="17" spans="1:8">
      <c r="A17" s="4" t="s">
        <v>369</v>
      </c>
    </row>
    <row r="18" spans="1:8">
      <c r="A18" s="4" t="s">
        <v>360</v>
      </c>
      <c r="B18" s="5" t="n">
        <v>863592</v>
      </c>
    </row>
    <row r="19" spans="1:8">
      <c r="A19" s="4" t="s">
        <v>361</v>
      </c>
      <c r="B19" s="4" t="s">
        <v>366</v>
      </c>
      <c r="C19" s="4" t="s">
        <v>366</v>
      </c>
    </row>
    <row r="20" spans="1:8">
      <c r="A20" s="4" t="s">
        <v>355</v>
      </c>
      <c r="B20" s="6" t="n">
        <v>2500000</v>
      </c>
      <c r="C20" s="6" t="n">
        <v>2500000</v>
      </c>
    </row>
    <row r="21" spans="1:8">
      <c r="A21" s="4" t="s">
        <v>356</v>
      </c>
      <c r="B21" s="6" t="n">
        <v>2500000</v>
      </c>
      <c r="C21" s="6" t="n">
        <v>2500000</v>
      </c>
    </row>
    <row r="22" spans="1:8">
      <c r="A22" s="4" t="s">
        <v>357</v>
      </c>
      <c r="B22" s="6" t="n">
        <v>2500000</v>
      </c>
      <c r="C22" s="6" t="n">
        <v>2500000</v>
      </c>
    </row>
    <row r="23" spans="1:8">
      <c r="A23" s="4" t="s">
        <v>370</v>
      </c>
    </row>
    <row r="24" spans="1:8">
      <c r="A24" s="4" t="s">
        <v>371</v>
      </c>
      <c r="C24" s="10" t="n">
        <v>3500000</v>
      </c>
    </row>
    <row r="25" spans="1:8">
      <c r="A25" s="4" t="s">
        <v>372</v>
      </c>
    </row>
    <row r="26" spans="1:8">
      <c r="A26" s="4" t="s">
        <v>360</v>
      </c>
      <c r="B26" s="5" t="n">
        <v>730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38</v>
      </c>
      <c r="D1" s="2" t="s">
        <v>374</v>
      </c>
      <c r="E1" s="2" t="s">
        <v>39</v>
      </c>
    </row>
    <row r="2" spans="1:5">
      <c r="A2" s="4" t="s">
        <v>50</v>
      </c>
      <c r="B2" s="5" t="n">
        <v>732137</v>
      </c>
      <c r="C2" s="5" t="n">
        <v>726119</v>
      </c>
      <c r="E2" s="4" t="s">
        <v>43</v>
      </c>
    </row>
    <row r="3" spans="1:5">
      <c r="A3" s="4" t="s">
        <v>359</v>
      </c>
    </row>
    <row r="4" spans="1:5">
      <c r="A4" s="4" t="s">
        <v>344</v>
      </c>
      <c r="B4" s="6" t="n">
        <v>1500</v>
      </c>
      <c r="C4" s="6" t="n">
        <v>1500</v>
      </c>
      <c r="D4" s="5" t="n">
        <v>1500</v>
      </c>
      <c r="E4" s="6" t="n">
        <v>1500</v>
      </c>
    </row>
    <row r="5" spans="1:5">
      <c r="A5" s="4" t="s">
        <v>375</v>
      </c>
    </row>
    <row r="6" spans="1:5">
      <c r="A6" s="4" t="s">
        <v>344</v>
      </c>
      <c r="B6" s="4" t="s">
        <v>43</v>
      </c>
      <c r="C6" s="6" t="n">
        <v>832335</v>
      </c>
      <c r="E6" s="6" t="n">
        <v>832335</v>
      </c>
    </row>
    <row r="7" spans="1:5">
      <c r="A7" s="4" t="s">
        <v>376</v>
      </c>
      <c r="B7" s="4" t="s">
        <v>43</v>
      </c>
      <c r="C7" s="6" t="n">
        <v>-124225</v>
      </c>
      <c r="E7" s="6" t="n">
        <v>-98140</v>
      </c>
    </row>
    <row r="8" spans="1:5">
      <c r="A8" s="4" t="s">
        <v>377</v>
      </c>
      <c r="B8" s="4" t="s">
        <v>43</v>
      </c>
      <c r="C8" s="6" t="n">
        <v>16509</v>
      </c>
      <c r="E8" s="4" t="s">
        <v>43</v>
      </c>
    </row>
    <row r="9" spans="1:5">
      <c r="A9" s="4" t="s">
        <v>48</v>
      </c>
      <c r="B9" s="4" t="s">
        <v>43</v>
      </c>
      <c r="C9" s="6" t="n">
        <v>724619</v>
      </c>
      <c r="E9" s="6" t="n">
        <v>734195</v>
      </c>
    </row>
    <row r="10" spans="1:5">
      <c r="A10" s="4" t="s">
        <v>378</v>
      </c>
      <c r="B10" s="4" t="s">
        <v>43</v>
      </c>
      <c r="C10" s="6" t="n">
        <v>-724619</v>
      </c>
      <c r="E10" s="4" t="s">
        <v>43</v>
      </c>
    </row>
    <row r="11" spans="1:5">
      <c r="A11" s="4" t="s">
        <v>48</v>
      </c>
      <c r="B11" s="4" t="s">
        <v>43</v>
      </c>
      <c r="C11" s="4" t="s">
        <v>43</v>
      </c>
      <c r="E11" s="4" t="s">
        <v>43</v>
      </c>
    </row>
    <row r="12" spans="1:5">
      <c r="A12" s="4" t="s">
        <v>50</v>
      </c>
      <c r="B12" s="5" t="n">
        <v>730637</v>
      </c>
      <c r="C12" s="5" t="n">
        <v>724619</v>
      </c>
      <c r="E12"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9</v>
      </c>
      <c r="B1" s="2" t="s">
        <v>2</v>
      </c>
      <c r="C1" s="2" t="s">
        <v>38</v>
      </c>
      <c r="D1" s="2" t="s">
        <v>39</v>
      </c>
    </row>
    <row r="2" spans="1:4">
      <c r="A2" s="4" t="s">
        <v>41</v>
      </c>
      <c r="B2" s="5" t="n">
        <v>2744457</v>
      </c>
      <c r="C2" s="5" t="n">
        <v>2857587</v>
      </c>
      <c r="D2" s="5" t="n">
        <v>3452917</v>
      </c>
    </row>
    <row r="3" spans="1:4">
      <c r="A3" s="4" t="s">
        <v>380</v>
      </c>
      <c r="B3" s="6" t="n">
        <v>238937</v>
      </c>
      <c r="C3" s="6" t="n">
        <v>353214</v>
      </c>
      <c r="D3" s="6" t="n">
        <v>990323</v>
      </c>
    </row>
    <row r="4" spans="1:4">
      <c r="A4" s="4" t="s">
        <v>381</v>
      </c>
      <c r="B4" s="5" t="n">
        <v>2505520</v>
      </c>
      <c r="C4" s="5" t="n">
        <v>2504373</v>
      </c>
      <c r="D4" s="5" t="n">
        <v>2462594</v>
      </c>
    </row>
    <row r="5" spans="1:4">
      <c r="A5" s="4" t="s">
        <v>367</v>
      </c>
    </row>
    <row r="6" spans="1:4">
      <c r="A6" s="4" t="s">
        <v>382</v>
      </c>
      <c r="B6" s="4" t="s">
        <v>383</v>
      </c>
    </row>
    <row r="7" spans="1:4">
      <c r="A7" s="4" t="s">
        <v>365</v>
      </c>
    </row>
    <row r="8" spans="1:4">
      <c r="A8" s="4" t="s">
        <v>382</v>
      </c>
      <c r="B8"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v>
      </c>
      <c r="D1" s="2" t="s">
        <v>39</v>
      </c>
    </row>
    <row r="2" spans="1:4">
      <c r="A2" s="3" t="s">
        <v>171</v>
      </c>
    </row>
    <row r="3" spans="1:4">
      <c r="A3" s="4" t="s">
        <v>42</v>
      </c>
      <c r="B3" s="5" t="n">
        <v>520786</v>
      </c>
      <c r="C3" s="5" t="n">
        <v>433338</v>
      </c>
      <c r="D3" s="4" t="s">
        <v>43</v>
      </c>
    </row>
    <row r="4" spans="1:4">
      <c r="A4" s="4" t="s">
        <v>386</v>
      </c>
      <c r="B4" s="4" t="s">
        <v>43</v>
      </c>
      <c r="C4" s="4" t="s">
        <v>43</v>
      </c>
      <c r="D4" s="4" t="s">
        <v>43</v>
      </c>
    </row>
    <row r="5" spans="1:4">
      <c r="A5" s="4" t="s">
        <v>387</v>
      </c>
      <c r="B5" s="5" t="n">
        <v>520786</v>
      </c>
      <c r="C5" s="5" t="n">
        <v>433338</v>
      </c>
      <c r="D5"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8</v>
      </c>
      <c r="D1" s="2" t="s">
        <v>39</v>
      </c>
    </row>
    <row r="2" spans="1:4">
      <c r="A2" s="3" t="s">
        <v>174</v>
      </c>
    </row>
    <row r="3" spans="1:4">
      <c r="A3" s="4" t="s">
        <v>389</v>
      </c>
      <c r="B3" s="5" t="n">
        <v>2641</v>
      </c>
      <c r="C3" s="5" t="n">
        <v>21081</v>
      </c>
      <c r="D3" s="5" t="n">
        <v>2702</v>
      </c>
    </row>
    <row r="4" spans="1:4">
      <c r="A4" s="4" t="s">
        <v>390</v>
      </c>
      <c r="B4" s="6" t="n">
        <v>266552</v>
      </c>
      <c r="C4" s="6" t="n">
        <v>477254</v>
      </c>
      <c r="D4" s="6" t="n">
        <v>507367</v>
      </c>
    </row>
    <row r="5" spans="1:4">
      <c r="A5" s="4" t="s">
        <v>391</v>
      </c>
      <c r="B5" s="5" t="n">
        <v>269193</v>
      </c>
      <c r="C5" s="5" t="n">
        <v>498335</v>
      </c>
      <c r="D5" s="5" t="n">
        <v>5100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row r="7" spans="1:2">
      <c r="A7" s="4" t="s">
        <v>398</v>
      </c>
    </row>
    <row r="8" spans="1:2">
      <c r="A8" s="4" t="s">
        <v>394</v>
      </c>
      <c r="B8" s="4" t="s">
        <v>399</v>
      </c>
    </row>
    <row r="9" spans="1:2">
      <c r="A9" s="4" t="s">
        <v>400</v>
      </c>
    </row>
    <row r="10" spans="1:2">
      <c r="A10" s="4" t="s">
        <v>394</v>
      </c>
      <c r="B10" s="4" t="s">
        <v>401</v>
      </c>
    </row>
    <row r="11" spans="1:2">
      <c r="A11" s="4" t="s">
        <v>402</v>
      </c>
    </row>
    <row r="12" spans="1:2">
      <c r="A12" s="4" t="s">
        <v>394</v>
      </c>
      <c r="B12"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4</v>
      </c>
      <c r="B1" s="2" t="s">
        <v>1</v>
      </c>
      <c r="D1" s="2" t="s">
        <v>81</v>
      </c>
    </row>
    <row r="2" spans="1:5">
      <c r="B2" s="2" t="s">
        <v>2</v>
      </c>
      <c r="C2" s="2" t="s">
        <v>39</v>
      </c>
      <c r="D2" s="2" t="s">
        <v>38</v>
      </c>
      <c r="E2" s="2" t="s">
        <v>82</v>
      </c>
    </row>
    <row r="3" spans="1:5">
      <c r="A3" s="4" t="s">
        <v>405</v>
      </c>
      <c r="B3" s="5" t="n">
        <v>429362</v>
      </c>
      <c r="C3" s="5" t="n">
        <v>685288</v>
      </c>
      <c r="D3" s="5" t="n">
        <v>1546057</v>
      </c>
      <c r="E3" s="5" t="n">
        <v>487005</v>
      </c>
    </row>
    <row r="4" spans="1:5">
      <c r="A4" s="4" t="s">
        <v>406</v>
      </c>
      <c r="B4" s="6" t="n">
        <v>520786</v>
      </c>
      <c r="C4" s="4" t="s">
        <v>43</v>
      </c>
      <c r="D4" s="6" t="n">
        <v>433338</v>
      </c>
    </row>
    <row r="5" spans="1:5">
      <c r="A5" s="4" t="s">
        <v>393</v>
      </c>
    </row>
    <row r="6" spans="1:5">
      <c r="A6" s="4" t="s">
        <v>405</v>
      </c>
      <c r="B6" s="6" t="n">
        <v>429362</v>
      </c>
      <c r="C6" s="6" t="n">
        <v>685288</v>
      </c>
      <c r="D6" s="6" t="n">
        <v>1524596</v>
      </c>
      <c r="E6" s="6" t="n">
        <v>487005</v>
      </c>
    </row>
    <row r="7" spans="1:5">
      <c r="A7" s="4" t="s">
        <v>406</v>
      </c>
      <c r="B7" s="6" t="n">
        <v>520786</v>
      </c>
      <c r="C7" s="4" t="s">
        <v>43</v>
      </c>
      <c r="D7" s="6" t="n">
        <v>433338</v>
      </c>
    </row>
    <row r="8" spans="1:5">
      <c r="A8" s="4" t="s">
        <v>407</v>
      </c>
    </row>
    <row r="9" spans="1:5">
      <c r="A9" s="4" t="s">
        <v>408</v>
      </c>
      <c r="B9" s="4" t="s">
        <v>43</v>
      </c>
      <c r="C9" s="6" t="n">
        <v>4500</v>
      </c>
      <c r="D9" s="6" t="n">
        <v>12000</v>
      </c>
      <c r="E9" s="6" t="n">
        <v>214883</v>
      </c>
    </row>
    <row r="10" spans="1:5">
      <c r="A10" s="4" t="s">
        <v>409</v>
      </c>
      <c r="B10" s="4" t="s">
        <v>43</v>
      </c>
      <c r="C10" s="4" t="s">
        <v>43</v>
      </c>
      <c r="D10" s="4" t="s">
        <v>43</v>
      </c>
    </row>
    <row r="11" spans="1:5">
      <c r="A11" s="4" t="s">
        <v>410</v>
      </c>
      <c r="D11" s="6" t="n">
        <v>3282</v>
      </c>
      <c r="E11" s="6" t="n">
        <v>292</v>
      </c>
    </row>
    <row r="12" spans="1:5">
      <c r="A12" s="4" t="s">
        <v>411</v>
      </c>
      <c r="D12" s="6" t="n">
        <v>1509</v>
      </c>
      <c r="E12" s="4" t="s">
        <v>43</v>
      </c>
    </row>
    <row r="13" spans="1:5">
      <c r="A13" s="4" t="s">
        <v>412</v>
      </c>
      <c r="D13" s="4" t="s">
        <v>43</v>
      </c>
      <c r="E13" s="6" t="n">
        <v>1419</v>
      </c>
    </row>
    <row r="14" spans="1:5">
      <c r="A14" s="4" t="s">
        <v>400</v>
      </c>
    </row>
    <row r="15" spans="1:5">
      <c r="A15" s="4" t="s">
        <v>413</v>
      </c>
      <c r="B15" s="4" t="s">
        <v>43</v>
      </c>
      <c r="C15" s="4" t="s">
        <v>43</v>
      </c>
      <c r="D15" s="6" t="n">
        <v>2210</v>
      </c>
      <c r="E15" s="4" t="s">
        <v>43</v>
      </c>
    </row>
    <row r="16" spans="1:5">
      <c r="A16" s="4" t="s">
        <v>44</v>
      </c>
      <c r="B16" s="5" t="n">
        <v>2217</v>
      </c>
      <c r="C16" s="4" t="s">
        <v>43</v>
      </c>
      <c r="D16" s="6" t="n">
        <v>2210</v>
      </c>
    </row>
    <row r="17" spans="1:5">
      <c r="A17" s="4" t="s">
        <v>396</v>
      </c>
    </row>
    <row r="18" spans="1:5">
      <c r="A18" s="4" t="s">
        <v>405</v>
      </c>
      <c r="D18" s="6" t="n">
        <v>21461</v>
      </c>
      <c r="E18" s="4" t="s">
        <v>43</v>
      </c>
    </row>
    <row r="19" spans="1:5">
      <c r="A19" s="4" t="s">
        <v>406</v>
      </c>
      <c r="D19" s="4" t="s">
        <v>43</v>
      </c>
    </row>
    <row r="20" spans="1:5">
      <c r="A20" s="4" t="s">
        <v>409</v>
      </c>
      <c r="D20" s="6" t="n">
        <v>35145</v>
      </c>
    </row>
    <row r="21" spans="1:5">
      <c r="A21" s="4" t="s">
        <v>414</v>
      </c>
      <c r="D21" s="6" t="n">
        <v>35145</v>
      </c>
      <c r="E21" s="4" t="s">
        <v>43</v>
      </c>
    </row>
    <row r="22" spans="1:5">
      <c r="A22" s="4" t="s">
        <v>398</v>
      </c>
    </row>
    <row r="23" spans="1:5">
      <c r="A23" s="4" t="s">
        <v>413</v>
      </c>
      <c r="D23" s="4" t="s">
        <v>43</v>
      </c>
      <c r="E23" s="5" t="n">
        <v>745</v>
      </c>
    </row>
    <row r="24" spans="1:5">
      <c r="A24" s="4" t="s">
        <v>44</v>
      </c>
      <c r="D24" s="4" t="s">
        <v>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15</v>
      </c>
      <c r="B1" s="2" t="s">
        <v>2</v>
      </c>
      <c r="C1" s="2" t="s">
        <v>38</v>
      </c>
      <c r="D1" s="2" t="s">
        <v>39</v>
      </c>
    </row>
    <row r="2" spans="1:4">
      <c r="A2" s="3" t="s">
        <v>180</v>
      </c>
    </row>
    <row r="3" spans="1:4">
      <c r="A3" s="4" t="s">
        <v>73</v>
      </c>
      <c r="B3" s="6" t="n">
        <v>200000000</v>
      </c>
      <c r="C3" s="6" t="n">
        <v>200000000</v>
      </c>
      <c r="D3" s="6" t="n">
        <v>200000000</v>
      </c>
    </row>
    <row r="4" spans="1:4">
      <c r="A4" s="4" t="s">
        <v>74</v>
      </c>
      <c r="B4" s="4" t="s">
        <v>43</v>
      </c>
      <c r="C4" s="4" t="s">
        <v>43</v>
      </c>
      <c r="D4" s="4" t="s">
        <v>43</v>
      </c>
    </row>
    <row r="5" spans="1:4">
      <c r="A5" s="4" t="s">
        <v>75</v>
      </c>
      <c r="B5" s="4" t="s">
        <v>43</v>
      </c>
      <c r="C5" s="4" t="s">
        <v>43</v>
      </c>
      <c r="D5" s="4" t="s">
        <v>43</v>
      </c>
    </row>
    <row r="6" spans="1:4">
      <c r="A6" s="4" t="s">
        <v>78</v>
      </c>
      <c r="B6" s="6" t="n">
        <v>376275500</v>
      </c>
      <c r="C6" s="6" t="n">
        <v>376275500</v>
      </c>
      <c r="D6" s="6" t="n">
        <v>376275500</v>
      </c>
    </row>
    <row r="7" spans="1:4">
      <c r="A7" s="4" t="s">
        <v>79</v>
      </c>
      <c r="B7" s="6" t="n">
        <v>376275500</v>
      </c>
      <c r="C7" s="6" t="n">
        <v>376275500</v>
      </c>
      <c r="D7" s="6" t="n">
        <v>37627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2"/>
  </cols>
  <sheetData>
    <row r="1" spans="1:6">
      <c r="A1" s="1" t="s">
        <v>105</v>
      </c>
      <c r="B1" s="2" t="s">
        <v>106</v>
      </c>
      <c r="C1" s="2" t="s">
        <v>107</v>
      </c>
      <c r="D1" s="2" t="s">
        <v>108</v>
      </c>
      <c r="E1" s="2" t="s">
        <v>109</v>
      </c>
      <c r="F1" s="2" t="s">
        <v>110</v>
      </c>
    </row>
    <row r="2" spans="1:6">
      <c r="A2" s="4" t="s">
        <v>111</v>
      </c>
      <c r="B2" s="5" t="n">
        <v>37135</v>
      </c>
      <c r="C2" s="5" t="n">
        <v>2367875</v>
      </c>
      <c r="D2" s="5" t="n">
        <v>-100362</v>
      </c>
      <c r="E2" s="4" t="s">
        <v>43</v>
      </c>
      <c r="F2" s="5" t="n">
        <v>2304648</v>
      </c>
    </row>
    <row r="3" spans="1:6">
      <c r="A3" s="4" t="s">
        <v>112</v>
      </c>
      <c r="B3" s="6" t="n">
        <v>371350000</v>
      </c>
    </row>
    <row r="4" spans="1:6">
      <c r="A4" s="4" t="s">
        <v>113</v>
      </c>
      <c r="B4" s="4" t="s">
        <v>43</v>
      </c>
      <c r="C4" s="4" t="s">
        <v>43</v>
      </c>
      <c r="D4" s="6" t="n">
        <v>-130274</v>
      </c>
      <c r="E4" s="4" t="s">
        <v>43</v>
      </c>
      <c r="F4" s="6" t="n">
        <v>-130274</v>
      </c>
    </row>
    <row r="5" spans="1:6">
      <c r="A5" s="4" t="s">
        <v>114</v>
      </c>
      <c r="B5" s="5" t="n">
        <v>293</v>
      </c>
      <c r="C5" s="6" t="n">
        <v>2925207</v>
      </c>
      <c r="D5" s="4" t="s">
        <v>43</v>
      </c>
      <c r="E5" s="4" t="s">
        <v>43</v>
      </c>
      <c r="F5" s="6" t="n">
        <v>2925500</v>
      </c>
    </row>
    <row r="6" spans="1:6">
      <c r="A6" s="4" t="s">
        <v>115</v>
      </c>
      <c r="B6" s="6" t="n">
        <v>2925500</v>
      </c>
    </row>
    <row r="7" spans="1:6">
      <c r="A7" s="4" t="s">
        <v>116</v>
      </c>
      <c r="B7" s="5" t="n">
        <v>200</v>
      </c>
      <c r="C7" s="4" t="s">
        <v>43</v>
      </c>
      <c r="D7" s="4" t="s">
        <v>43</v>
      </c>
      <c r="E7" s="4" t="s">
        <v>43</v>
      </c>
      <c r="F7" s="6" t="n">
        <v>200</v>
      </c>
    </row>
    <row r="8" spans="1:6">
      <c r="A8" s="4" t="s">
        <v>117</v>
      </c>
      <c r="B8" s="6" t="n">
        <v>2000000</v>
      </c>
    </row>
    <row r="9" spans="1:6">
      <c r="A9" s="4" t="s">
        <v>100</v>
      </c>
      <c r="B9" s="4" t="s">
        <v>43</v>
      </c>
      <c r="C9" s="4" t="s">
        <v>43</v>
      </c>
      <c r="D9" s="4" t="s">
        <v>43</v>
      </c>
      <c r="E9" s="6" t="n">
        <v>-1293</v>
      </c>
      <c r="F9" s="6" t="n">
        <v>-1293</v>
      </c>
    </row>
    <row r="10" spans="1:6">
      <c r="A10" s="4" t="s">
        <v>118</v>
      </c>
      <c r="B10" s="5" t="n">
        <v>37628</v>
      </c>
      <c r="C10" s="6" t="n">
        <v>5293082</v>
      </c>
      <c r="D10" s="6" t="n">
        <v>-230636</v>
      </c>
      <c r="E10" s="6" t="n">
        <v>-1293</v>
      </c>
      <c r="F10" s="6" t="n">
        <v>5098781</v>
      </c>
    </row>
    <row r="11" spans="1:6">
      <c r="A11" s="4" t="s">
        <v>119</v>
      </c>
      <c r="B11" s="6" t="n">
        <v>376275500</v>
      </c>
    </row>
    <row r="12" spans="1:6">
      <c r="A12" s="4" t="s">
        <v>113</v>
      </c>
      <c r="B12" s="4" t="s">
        <v>43</v>
      </c>
      <c r="C12" s="4" t="s">
        <v>43</v>
      </c>
      <c r="D12" s="6" t="n">
        <v>-142446</v>
      </c>
      <c r="E12" s="4" t="s">
        <v>43</v>
      </c>
      <c r="F12" s="6" t="n">
        <v>-142446</v>
      </c>
    </row>
    <row r="13" spans="1:6">
      <c r="A13" s="4" t="s">
        <v>100</v>
      </c>
      <c r="B13" s="4" t="s">
        <v>43</v>
      </c>
      <c r="C13" s="4" t="s">
        <v>43</v>
      </c>
      <c r="D13" s="4" t="s">
        <v>43</v>
      </c>
      <c r="E13" s="6" t="n">
        <v>-1</v>
      </c>
      <c r="F13" s="6" t="n">
        <v>-1</v>
      </c>
    </row>
    <row r="14" spans="1:6">
      <c r="A14" s="4" t="s">
        <v>120</v>
      </c>
      <c r="B14" s="5" t="n">
        <v>37628</v>
      </c>
      <c r="C14" s="6" t="n">
        <v>5293082</v>
      </c>
      <c r="D14" s="6" t="n">
        <v>-373082</v>
      </c>
      <c r="E14" s="6" t="n">
        <v>-1294</v>
      </c>
      <c r="F14" s="6" t="n">
        <v>4956334</v>
      </c>
    </row>
    <row r="15" spans="1:6">
      <c r="A15" s="4" t="s">
        <v>121</v>
      </c>
      <c r="B15" s="6" t="n">
        <v>376275500</v>
      </c>
    </row>
    <row r="16" spans="1:6">
      <c r="A16" s="4" t="s">
        <v>118</v>
      </c>
      <c r="B16" s="5" t="n">
        <v>37628</v>
      </c>
      <c r="C16" s="6" t="n">
        <v>5293082</v>
      </c>
      <c r="D16" s="6" t="n">
        <v>-230636</v>
      </c>
      <c r="E16" s="6" t="n">
        <v>-1293</v>
      </c>
      <c r="F16" s="6" t="n">
        <v>5098781</v>
      </c>
    </row>
    <row r="17" spans="1:6">
      <c r="A17" s="4" t="s">
        <v>119</v>
      </c>
      <c r="B17" s="6" t="n">
        <v>376275500</v>
      </c>
    </row>
    <row r="18" spans="1:6">
      <c r="A18" s="4" t="s">
        <v>113</v>
      </c>
      <c r="F18" s="6" t="n">
        <v>-519642</v>
      </c>
    </row>
    <row r="19" spans="1:6">
      <c r="A19" s="4" t="s">
        <v>122</v>
      </c>
      <c r="B19" s="5" t="n">
        <v>37628</v>
      </c>
      <c r="C19" s="6" t="n">
        <v>5293082</v>
      </c>
      <c r="D19" s="6" t="n">
        <v>-750278</v>
      </c>
      <c r="E19" s="6" t="n">
        <v>-79</v>
      </c>
      <c r="F19" s="6" t="n">
        <v>4580353</v>
      </c>
    </row>
    <row r="20" spans="1:6">
      <c r="A20" s="4" t="s">
        <v>123</v>
      </c>
      <c r="B20" s="6" t="n">
        <v>376275500</v>
      </c>
    </row>
    <row r="21" spans="1:6">
      <c r="A21" s="4" t="s">
        <v>120</v>
      </c>
      <c r="B21" s="5" t="n">
        <v>37628</v>
      </c>
      <c r="C21" s="6" t="n">
        <v>5293082</v>
      </c>
      <c r="D21" s="6" t="n">
        <v>-373082</v>
      </c>
      <c r="E21" s="6" t="n">
        <v>-1294</v>
      </c>
      <c r="F21" s="6" t="n">
        <v>4956334</v>
      </c>
    </row>
    <row r="22" spans="1:6">
      <c r="A22" s="4" t="s">
        <v>121</v>
      </c>
      <c r="B22" s="6" t="n">
        <v>376275500</v>
      </c>
    </row>
    <row r="23" spans="1:6">
      <c r="A23" s="4" t="s">
        <v>113</v>
      </c>
      <c r="B23" s="4" t="s">
        <v>43</v>
      </c>
      <c r="C23" s="4" t="s">
        <v>43</v>
      </c>
      <c r="D23" s="6" t="n">
        <v>-377196</v>
      </c>
      <c r="E23" s="4" t="s">
        <v>43</v>
      </c>
      <c r="F23" s="6" t="n">
        <v>-377196</v>
      </c>
    </row>
    <row r="24" spans="1:6">
      <c r="A24" s="4" t="s">
        <v>100</v>
      </c>
      <c r="B24" s="4" t="s">
        <v>43</v>
      </c>
      <c r="C24" s="4" t="s">
        <v>43</v>
      </c>
      <c r="D24" s="4" t="s">
        <v>43</v>
      </c>
      <c r="E24" s="6" t="n">
        <v>1215</v>
      </c>
      <c r="F24" s="6" t="n">
        <v>1215</v>
      </c>
    </row>
    <row r="25" spans="1:6">
      <c r="A25" s="4" t="s">
        <v>122</v>
      </c>
      <c r="B25" s="5" t="n">
        <v>37628</v>
      </c>
      <c r="C25" s="6" t="n">
        <v>5293082</v>
      </c>
      <c r="D25" s="6" t="n">
        <v>-750278</v>
      </c>
      <c r="E25" s="6" t="n">
        <v>-79</v>
      </c>
      <c r="F25" s="6" t="n">
        <v>4580353</v>
      </c>
    </row>
    <row r="26" spans="1:6">
      <c r="A26" s="4" t="s">
        <v>123</v>
      </c>
      <c r="B26" s="6" t="n">
        <v>376275500</v>
      </c>
    </row>
    <row r="27" spans="1:6">
      <c r="A27" s="4" t="s">
        <v>113</v>
      </c>
      <c r="B27" s="4" t="s">
        <v>43</v>
      </c>
      <c r="C27" s="4" t="s">
        <v>43</v>
      </c>
      <c r="D27" s="6" t="n">
        <v>-338931</v>
      </c>
      <c r="E27" s="4" t="s">
        <v>43</v>
      </c>
      <c r="F27" s="6" t="n">
        <v>-338931</v>
      </c>
    </row>
    <row r="28" spans="1:6">
      <c r="A28" s="4" t="s">
        <v>100</v>
      </c>
      <c r="B28" s="4" t="s">
        <v>43</v>
      </c>
      <c r="C28" s="4" t="s">
        <v>43</v>
      </c>
      <c r="D28" s="4" t="s">
        <v>43</v>
      </c>
      <c r="E28" s="6" t="n">
        <v>9864</v>
      </c>
      <c r="F28" s="6" t="n">
        <v>9864</v>
      </c>
    </row>
    <row r="29" spans="1:6">
      <c r="A29" s="4" t="s">
        <v>124</v>
      </c>
      <c r="B29" s="5" t="n">
        <v>37628</v>
      </c>
      <c r="C29" s="5" t="n">
        <v>5293082</v>
      </c>
      <c r="D29" s="5" t="n">
        <v>-1089209</v>
      </c>
      <c r="E29" s="5" t="n">
        <v>9785</v>
      </c>
      <c r="F29" s="5" t="n">
        <v>4251286</v>
      </c>
    </row>
    <row r="30" spans="1:6">
      <c r="A30" s="4" t="s">
        <v>125</v>
      </c>
      <c r="B30" s="6" t="n">
        <v>376275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8</v>
      </c>
      <c r="D1" s="2" t="s">
        <v>39</v>
      </c>
    </row>
    <row r="2" spans="1:4">
      <c r="A2" s="3" t="s">
        <v>184</v>
      </c>
    </row>
    <row r="3" spans="1:4">
      <c r="A3" s="4" t="s">
        <v>417</v>
      </c>
      <c r="B3" s="5" t="n">
        <v>58594</v>
      </c>
      <c r="C3" s="5" t="n">
        <v>20000</v>
      </c>
      <c r="D3" s="5" t="n">
        <v>7884</v>
      </c>
    </row>
    <row r="4" spans="1:4">
      <c r="A4" s="4" t="s">
        <v>418</v>
      </c>
      <c r="B4" s="6" t="n">
        <v>18652</v>
      </c>
      <c r="C4" s="6" t="n">
        <v>12319</v>
      </c>
      <c r="D4" s="4" t="s">
        <v>43</v>
      </c>
    </row>
    <row r="5" spans="1:4">
      <c r="A5" s="4" t="s">
        <v>419</v>
      </c>
      <c r="B5" s="5" t="n">
        <v>77246</v>
      </c>
      <c r="C5" s="5" t="n">
        <v>32319</v>
      </c>
      <c r="D5" s="5" t="n">
        <v>78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20</v>
      </c>
      <c r="B1" s="2" t="s">
        <v>1</v>
      </c>
      <c r="D1" s="2" t="s">
        <v>81</v>
      </c>
    </row>
    <row r="2" spans="1:5">
      <c r="B2" s="2" t="s">
        <v>2</v>
      </c>
      <c r="C2" s="2" t="s">
        <v>39</v>
      </c>
      <c r="D2" s="2" t="s">
        <v>38</v>
      </c>
      <c r="E2" s="2" t="s">
        <v>82</v>
      </c>
    </row>
    <row r="3" spans="1:5">
      <c r="A3" s="4" t="s">
        <v>421</v>
      </c>
      <c r="B3" s="5" t="n">
        <v>150759</v>
      </c>
      <c r="C3" s="5" t="n">
        <v>82970</v>
      </c>
      <c r="D3" s="5" t="n">
        <v>92069</v>
      </c>
    </row>
    <row r="4" spans="1:5">
      <c r="A4" s="4" t="s">
        <v>422</v>
      </c>
      <c r="B4" s="4" t="s">
        <v>423</v>
      </c>
      <c r="C4" s="4" t="s">
        <v>424</v>
      </c>
      <c r="D4" s="4" t="s">
        <v>423</v>
      </c>
      <c r="E4" s="4" t="s">
        <v>425</v>
      </c>
    </row>
    <row r="5" spans="1:5">
      <c r="A5" s="4" t="s">
        <v>426</v>
      </c>
      <c r="B5" s="4" t="s">
        <v>427</v>
      </c>
      <c r="C5" s="4" t="s">
        <v>427</v>
      </c>
      <c r="D5" s="4" t="s">
        <v>427</v>
      </c>
      <c r="E5" s="4" t="s">
        <v>427</v>
      </c>
    </row>
    <row r="6" spans="1:5">
      <c r="A6" s="4" t="s">
        <v>428</v>
      </c>
    </row>
    <row r="7" spans="1:5">
      <c r="A7" s="4" t="s">
        <v>429</v>
      </c>
      <c r="B7" s="5" t="n">
        <v>717901</v>
      </c>
      <c r="C7" s="5" t="n">
        <v>395095</v>
      </c>
      <c r="D7" s="5" t="n">
        <v>438426</v>
      </c>
    </row>
    <row r="8" spans="1:5">
      <c r="A8" s="4" t="s">
        <v>430</v>
      </c>
      <c r="B8" s="4" t="s">
        <v>431</v>
      </c>
    </row>
    <row r="9" spans="1:5">
      <c r="A9" s="4" t="s">
        <v>421</v>
      </c>
      <c r="B9" s="5" t="n">
        <v>150759</v>
      </c>
      <c r="C9" s="5" t="n">
        <v>82970</v>
      </c>
      <c r="D9" s="5" t="n">
        <v>92069</v>
      </c>
    </row>
    <row r="10" spans="1:5">
      <c r="A10" s="4" t="s">
        <v>432</v>
      </c>
    </row>
    <row r="11" spans="1:5">
      <c r="A11" s="4" t="s">
        <v>430</v>
      </c>
      <c r="B11" s="4" t="s">
        <v>433</v>
      </c>
    </row>
    <row r="12" spans="1:5">
      <c r="A12" s="4" t="s">
        <v>434</v>
      </c>
    </row>
    <row r="13" spans="1:5">
      <c r="A13" s="4" t="s">
        <v>422</v>
      </c>
      <c r="B13" s="4" t="s">
        <v>435</v>
      </c>
    </row>
    <row r="14" spans="1:5">
      <c r="A14" s="4" t="s">
        <v>436</v>
      </c>
    </row>
    <row r="15" spans="1:5">
      <c r="A15" s="4" t="s">
        <v>426</v>
      </c>
      <c r="B15" s="4" t="s">
        <v>4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8</v>
      </c>
      <c r="B1" s="2" t="s">
        <v>1</v>
      </c>
      <c r="D1" s="2" t="s">
        <v>81</v>
      </c>
    </row>
    <row r="2" spans="1:5">
      <c r="B2" s="2" t="s">
        <v>2</v>
      </c>
      <c r="C2" s="2" t="s">
        <v>39</v>
      </c>
      <c r="D2" s="2" t="s">
        <v>38</v>
      </c>
      <c r="E2" s="2" t="s">
        <v>82</v>
      </c>
    </row>
    <row r="3" spans="1:5">
      <c r="A3" s="4" t="s">
        <v>439</v>
      </c>
      <c r="B3" s="5" t="n">
        <v>-279476</v>
      </c>
      <c r="C3" s="5" t="n">
        <v>-33977</v>
      </c>
      <c r="D3" s="5" t="n">
        <v>-76309</v>
      </c>
      <c r="E3" s="5" t="n">
        <v>-261918</v>
      </c>
    </row>
    <row r="4" spans="1:5">
      <c r="A4" s="4" t="s">
        <v>440</v>
      </c>
      <c r="B4" s="6" t="n">
        <v>-338931</v>
      </c>
      <c r="C4" s="6" t="n">
        <v>-135481</v>
      </c>
      <c r="D4" s="6" t="n">
        <v>-519642</v>
      </c>
      <c r="E4" s="6" t="n">
        <v>-124940</v>
      </c>
    </row>
    <row r="5" spans="1:5">
      <c r="A5" s="4" t="s">
        <v>434</v>
      </c>
    </row>
    <row r="6" spans="1:5">
      <c r="A6" s="4" t="s">
        <v>441</v>
      </c>
      <c r="B6" s="6" t="n">
        <v>-4174</v>
      </c>
      <c r="C6" s="6" t="n">
        <v>-45576</v>
      </c>
      <c r="D6" s="6" t="n">
        <v>-2777</v>
      </c>
      <c r="E6" s="6" t="n">
        <v>134806</v>
      </c>
    </row>
    <row r="7" spans="1:5">
      <c r="A7" s="4" t="s">
        <v>436</v>
      </c>
    </row>
    <row r="8" spans="1:5">
      <c r="A8" s="4" t="s">
        <v>441</v>
      </c>
      <c r="B8" s="5" t="n">
        <v>-55281</v>
      </c>
      <c r="C8" s="5" t="n">
        <v>-55928</v>
      </c>
      <c r="D8" s="5" t="n">
        <v>-440556</v>
      </c>
      <c r="E8" s="5" t="n">
        <v>21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42</v>
      </c>
      <c r="B1" s="2" t="s">
        <v>1</v>
      </c>
      <c r="D1" s="2" t="s">
        <v>81</v>
      </c>
    </row>
    <row r="2" spans="1:5">
      <c r="B2" s="2" t="s">
        <v>2</v>
      </c>
      <c r="C2" s="2" t="s">
        <v>39</v>
      </c>
      <c r="D2" s="2" t="s">
        <v>38</v>
      </c>
      <c r="E2" s="2" t="s">
        <v>82</v>
      </c>
    </row>
    <row r="3" spans="1:5">
      <c r="A3" s="3" t="s">
        <v>187</v>
      </c>
    </row>
    <row r="4" spans="1:5">
      <c r="A4" s="4" t="s">
        <v>443</v>
      </c>
      <c r="B4" s="4" t="s">
        <v>43</v>
      </c>
      <c r="C4" s="4" t="s">
        <v>43</v>
      </c>
      <c r="D4" s="4" t="s">
        <v>43</v>
      </c>
      <c r="E4" s="4" t="s">
        <v>43</v>
      </c>
    </row>
    <row r="5" spans="1:5">
      <c r="A5" s="4" t="s">
        <v>444</v>
      </c>
      <c r="B5" s="4" t="s">
        <v>43</v>
      </c>
      <c r="C5" s="6" t="n">
        <v>6965</v>
      </c>
      <c r="D5" s="4" t="s">
        <v>43</v>
      </c>
      <c r="E5" s="6" t="n">
        <v>5334</v>
      </c>
    </row>
    <row r="6" spans="1:5">
      <c r="A6" s="4" t="s">
        <v>445</v>
      </c>
      <c r="B6" s="4" t="s">
        <v>43</v>
      </c>
      <c r="C6" s="4" t="s">
        <v>43</v>
      </c>
      <c r="D6" s="4" t="s">
        <v>43</v>
      </c>
      <c r="E6" s="4" t="s">
        <v>43</v>
      </c>
    </row>
    <row r="7" spans="1:5">
      <c r="A7" s="4" t="s">
        <v>446</v>
      </c>
      <c r="B7" s="4" t="s">
        <v>43</v>
      </c>
      <c r="C7" s="4" t="s">
        <v>43</v>
      </c>
      <c r="D7" s="4" t="s">
        <v>43</v>
      </c>
      <c r="E7" s="4" t="s">
        <v>43</v>
      </c>
    </row>
    <row r="8" spans="1:5">
      <c r="A8" s="4" t="s">
        <v>447</v>
      </c>
      <c r="B8" s="4" t="s">
        <v>43</v>
      </c>
      <c r="C8" s="5" t="n">
        <v>6965</v>
      </c>
      <c r="D8" s="4" t="s">
        <v>43</v>
      </c>
      <c r="E8" s="5" t="n">
        <v>53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6"/>
    <col customWidth="1" max="6" min="6" width="14"/>
  </cols>
  <sheetData>
    <row r="1" spans="1:6">
      <c r="A1" s="1" t="s">
        <v>448</v>
      </c>
      <c r="C1" s="2" t="s">
        <v>1</v>
      </c>
      <c r="E1" s="2" t="s">
        <v>81</v>
      </c>
    </row>
    <row r="2" spans="1:6">
      <c r="C2" s="2" t="s">
        <v>2</v>
      </c>
      <c r="D2" s="2" t="s">
        <v>39</v>
      </c>
      <c r="E2" s="2" t="s">
        <v>38</v>
      </c>
      <c r="F2" s="2" t="s">
        <v>82</v>
      </c>
    </row>
    <row r="3" spans="1:6">
      <c r="A3" s="3" t="s">
        <v>187</v>
      </c>
    </row>
    <row r="4" spans="1:6">
      <c r="A4" s="4" t="s">
        <v>449</v>
      </c>
      <c r="C4" s="4" t="s">
        <v>427</v>
      </c>
      <c r="D4" s="4" t="s">
        <v>427</v>
      </c>
      <c r="E4" s="4" t="s">
        <v>427</v>
      </c>
      <c r="F4" s="4" t="s">
        <v>427</v>
      </c>
    </row>
    <row r="5" spans="1:6">
      <c r="A5" s="4" t="s">
        <v>421</v>
      </c>
      <c r="C5" s="4" t="s">
        <v>450</v>
      </c>
      <c r="D5" s="4" t="s">
        <v>450</v>
      </c>
      <c r="E5" s="4" t="s">
        <v>450</v>
      </c>
      <c r="F5" s="4" t="s">
        <v>450</v>
      </c>
    </row>
    <row r="6" spans="1:6">
      <c r="A6" s="4" t="s">
        <v>451</v>
      </c>
      <c r="B6" s="4" t="s">
        <v>452</v>
      </c>
      <c r="C6" s="4" t="s">
        <v>423</v>
      </c>
      <c r="D6" s="4" t="s">
        <v>424</v>
      </c>
      <c r="E6" s="4" t="s">
        <v>423</v>
      </c>
      <c r="F6" s="4" t="s">
        <v>425</v>
      </c>
    </row>
    <row r="7" spans="1:6">
      <c r="A7" s="4" t="s">
        <v>453</v>
      </c>
      <c r="C7" s="4" t="s">
        <v>423</v>
      </c>
      <c r="D7" s="4" t="s">
        <v>424</v>
      </c>
      <c r="E7" s="4" t="s">
        <v>423</v>
      </c>
      <c r="F7" s="4" t="s">
        <v>425</v>
      </c>
    </row>
    <row r="8" spans="1:6"/>
    <row r="9" spans="1:6">
      <c r="A9" s="4" t="s">
        <v>452</v>
      </c>
      <c r="B9" s="4" t="s">
        <v>454</v>
      </c>
    </row>
  </sheetData>
  <mergeCells count="5">
    <mergeCell ref="A1:B2"/>
    <mergeCell ref="C1:D1"/>
    <mergeCell ref="E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5</v>
      </c>
      <c r="B1" s="2" t="s">
        <v>2</v>
      </c>
      <c r="C1" s="2" t="s">
        <v>38</v>
      </c>
      <c r="D1" s="2" t="s">
        <v>39</v>
      </c>
    </row>
    <row r="2" spans="1:4">
      <c r="A2" s="3" t="s">
        <v>187</v>
      </c>
    </row>
    <row r="3" spans="1:4">
      <c r="A3" s="4" t="s">
        <v>456</v>
      </c>
      <c r="B3" s="5" t="n">
        <v>150759</v>
      </c>
      <c r="C3" s="5" t="n">
        <v>92069</v>
      </c>
      <c r="D3" s="5" t="n">
        <v>82970</v>
      </c>
    </row>
    <row r="4" spans="1:4">
      <c r="A4" s="4" t="s">
        <v>457</v>
      </c>
      <c r="B4" s="6" t="n">
        <v>-150759</v>
      </c>
      <c r="C4" s="6" t="n">
        <v>-92069</v>
      </c>
      <c r="D4" s="6" t="n">
        <v>-82970</v>
      </c>
    </row>
    <row r="5" spans="1:4">
      <c r="A5" s="4" t="s">
        <v>458</v>
      </c>
      <c r="B5" s="4" t="s">
        <v>43</v>
      </c>
      <c r="C5" s="4" t="s">
        <v>43</v>
      </c>
      <c r="D5"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59</v>
      </c>
      <c r="B1" s="2" t="s">
        <v>2</v>
      </c>
      <c r="C1" s="2" t="s">
        <v>38</v>
      </c>
      <c r="D1" s="2" t="s">
        <v>39</v>
      </c>
    </row>
    <row r="2" spans="1:4">
      <c r="A2" s="3" t="s">
        <v>177</v>
      </c>
    </row>
    <row r="3" spans="1:4">
      <c r="A3" s="4" t="s">
        <v>59</v>
      </c>
      <c r="B3" s="5" t="n">
        <v>3952</v>
      </c>
      <c r="C3" s="5" t="n">
        <v>3938</v>
      </c>
      <c r="D3" s="5" t="n">
        <v>3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60</v>
      </c>
      <c r="B1" s="2" t="s">
        <v>1</v>
      </c>
      <c r="D1" s="2" t="s">
        <v>81</v>
      </c>
    </row>
    <row r="2" spans="1:5">
      <c r="B2" s="2" t="s">
        <v>2</v>
      </c>
      <c r="C2" s="2" t="s">
        <v>39</v>
      </c>
      <c r="D2" s="2" t="s">
        <v>38</v>
      </c>
      <c r="E2" s="2" t="s">
        <v>82</v>
      </c>
    </row>
    <row r="3" spans="1:5">
      <c r="A3" s="4" t="s">
        <v>461</v>
      </c>
    </row>
    <row r="4" spans="1:5">
      <c r="A4" s="4" t="s">
        <v>462</v>
      </c>
      <c r="B4" s="4" t="s">
        <v>463</v>
      </c>
      <c r="D4" s="4" t="s">
        <v>464</v>
      </c>
    </row>
    <row r="5" spans="1:5">
      <c r="A5" s="4" t="s">
        <v>465</v>
      </c>
    </row>
    <row r="6" spans="1:5">
      <c r="A6" s="4" t="s">
        <v>462</v>
      </c>
      <c r="B6" s="4" t="s">
        <v>285</v>
      </c>
      <c r="C6" s="4" t="s">
        <v>285</v>
      </c>
      <c r="D6" s="4" t="s">
        <v>466</v>
      </c>
      <c r="E6" s="4" t="s">
        <v>285</v>
      </c>
    </row>
    <row r="7" spans="1:5">
      <c r="A7" s="4" t="s">
        <v>467</v>
      </c>
    </row>
    <row r="8" spans="1:5">
      <c r="A8" s="4" t="s">
        <v>462</v>
      </c>
      <c r="B8" s="4" t="s">
        <v>285</v>
      </c>
      <c r="D8" s="4" t="s">
        <v>285</v>
      </c>
    </row>
    <row r="9" spans="1:5">
      <c r="A9" s="4" t="s">
        <v>468</v>
      </c>
    </row>
    <row r="10" spans="1:5">
      <c r="A10" s="4" t="s">
        <v>462</v>
      </c>
      <c r="B10" s="4" t="s">
        <v>469</v>
      </c>
      <c r="D10" s="4" t="s">
        <v>470</v>
      </c>
    </row>
    <row r="11" spans="1:5">
      <c r="A11" s="4" t="s">
        <v>471</v>
      </c>
    </row>
    <row r="12" spans="1:5">
      <c r="A12" s="4" t="s">
        <v>462</v>
      </c>
      <c r="E12" s="4" t="s">
        <v>285</v>
      </c>
    </row>
    <row r="13" spans="1:5">
      <c r="A13" s="4" t="s">
        <v>472</v>
      </c>
    </row>
    <row r="14" spans="1:5">
      <c r="A14" s="4" t="s">
        <v>462</v>
      </c>
      <c r="B14" s="4" t="s">
        <v>285</v>
      </c>
      <c r="C14" s="4" t="s">
        <v>473</v>
      </c>
      <c r="D14" s="4" t="s">
        <v>2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74</v>
      </c>
      <c r="B1" s="2" t="s">
        <v>1</v>
      </c>
      <c r="D1" s="2" t="s">
        <v>81</v>
      </c>
    </row>
    <row r="2" spans="1:5">
      <c r="B2" s="2" t="s">
        <v>2</v>
      </c>
      <c r="C2" s="2" t="s">
        <v>39</v>
      </c>
      <c r="D2" s="2" t="s">
        <v>38</v>
      </c>
      <c r="E2" s="2" t="s">
        <v>82</v>
      </c>
    </row>
    <row r="3" spans="1:5">
      <c r="A3" s="3" t="s">
        <v>195</v>
      </c>
    </row>
    <row r="4" spans="1:5">
      <c r="A4" s="4" t="s">
        <v>475</v>
      </c>
      <c r="B4" s="4" t="s">
        <v>476</v>
      </c>
    </row>
    <row r="5" spans="1:5">
      <c r="A5" s="4" t="s">
        <v>477</v>
      </c>
      <c r="B5" s="5" t="n">
        <v>26828</v>
      </c>
      <c r="C5" s="5" t="n">
        <v>8932</v>
      </c>
      <c r="D5" s="5" t="n">
        <v>35706</v>
      </c>
      <c r="E5"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78</v>
      </c>
      <c r="B1" s="2" t="s">
        <v>479</v>
      </c>
    </row>
    <row r="2" spans="1:2">
      <c r="A2" s="3" t="s">
        <v>195</v>
      </c>
    </row>
    <row r="3" spans="1:2">
      <c r="A3" s="4" t="s">
        <v>480</v>
      </c>
      <c r="B3" s="5" t="n">
        <v>17973</v>
      </c>
    </row>
    <row r="4" spans="1:2">
      <c r="A4" s="4" t="s">
        <v>481</v>
      </c>
      <c r="B4" s="4" t="s">
        <v>43</v>
      </c>
    </row>
    <row r="5" spans="1:2">
      <c r="A5" s="4" t="s">
        <v>482</v>
      </c>
      <c r="B5" s="5" t="n">
        <v>17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127</v>
      </c>
      <c r="C1" s="2" t="s">
        <v>128</v>
      </c>
    </row>
    <row r="2" spans="1:3">
      <c r="A2" s="3" t="s">
        <v>129</v>
      </c>
    </row>
    <row r="3" spans="1:3">
      <c r="A3" s="4" t="s">
        <v>130</v>
      </c>
      <c r="B3" s="7" t="n">
        <v>0.0001</v>
      </c>
      <c r="C3"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79</v>
      </c>
    </row>
    <row r="2" spans="1:2">
      <c r="A2" s="3" t="s">
        <v>195</v>
      </c>
    </row>
    <row r="3" spans="1:2">
      <c r="A3" s="4" t="s">
        <v>480</v>
      </c>
      <c r="B3" s="5" t="n">
        <v>693900</v>
      </c>
    </row>
    <row r="4" spans="1:2">
      <c r="A4" s="4" t="s">
        <v>484</v>
      </c>
      <c r="B4" s="6" t="n">
        <v>693900</v>
      </c>
    </row>
    <row r="5" spans="1:2">
      <c r="A5" s="4" t="s">
        <v>485</v>
      </c>
      <c r="B5" s="6" t="n">
        <v>693900</v>
      </c>
    </row>
    <row r="6" spans="1:2">
      <c r="A6" s="4" t="s">
        <v>486</v>
      </c>
      <c r="B6" s="6" t="n">
        <v>693900</v>
      </c>
    </row>
    <row r="7" spans="1:2">
      <c r="A7" s="4" t="s">
        <v>487</v>
      </c>
      <c r="B7" s="6" t="n">
        <v>693900</v>
      </c>
    </row>
    <row r="8" spans="1:2">
      <c r="A8" s="4" t="s">
        <v>481</v>
      </c>
      <c r="B8" s="6" t="n">
        <v>2081700</v>
      </c>
    </row>
    <row r="9" spans="1:2">
      <c r="A9" s="4" t="s">
        <v>488</v>
      </c>
      <c r="B9" s="5" t="n">
        <v>5551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v>
      </c>
      <c r="B1" s="2" t="s">
        <v>1</v>
      </c>
      <c r="D1" s="2" t="s">
        <v>81</v>
      </c>
    </row>
    <row r="2" spans="1:5">
      <c r="B2" s="2" t="s">
        <v>2</v>
      </c>
      <c r="C2" s="2" t="s">
        <v>39</v>
      </c>
      <c r="D2" s="2" t="s">
        <v>38</v>
      </c>
      <c r="E2" s="2" t="s">
        <v>82</v>
      </c>
    </row>
    <row r="3" spans="1:5">
      <c r="A3" s="3" t="s">
        <v>132</v>
      </c>
    </row>
    <row r="4" spans="1:5">
      <c r="A4" s="4" t="s">
        <v>113</v>
      </c>
      <c r="B4" s="5" t="n">
        <v>-338931</v>
      </c>
      <c r="C4" s="5" t="n">
        <v>-142446</v>
      </c>
      <c r="D4" s="5" t="n">
        <v>-519642</v>
      </c>
      <c r="E4" s="5" t="n">
        <v>-130274</v>
      </c>
    </row>
    <row r="5" spans="1:5">
      <c r="A5" s="3" t="s">
        <v>133</v>
      </c>
    </row>
    <row r="6" spans="1:5">
      <c r="A6" s="4" t="s">
        <v>91</v>
      </c>
      <c r="B6" s="4" t="s">
        <v>43</v>
      </c>
      <c r="C6" s="6" t="n">
        <v>98140</v>
      </c>
      <c r="D6" s="6" t="n">
        <v>124225</v>
      </c>
      <c r="E6" s="6" t="n">
        <v>30155</v>
      </c>
    </row>
    <row r="7" spans="1:5">
      <c r="A7" s="4" t="s">
        <v>92</v>
      </c>
      <c r="B7" s="6" t="n">
        <v>68391</v>
      </c>
      <c r="C7" s="4" t="s">
        <v>43</v>
      </c>
      <c r="D7" s="4" t="s">
        <v>43</v>
      </c>
      <c r="E7" s="4" t="s">
        <v>43</v>
      </c>
    </row>
    <row r="8" spans="1:5">
      <c r="A8" s="4" t="s">
        <v>93</v>
      </c>
      <c r="B8" s="4" t="s">
        <v>43</v>
      </c>
      <c r="C8" s="4" t="s">
        <v>43</v>
      </c>
      <c r="D8" s="6" t="n">
        <v>-16509</v>
      </c>
      <c r="E8" s="4" t="s">
        <v>43</v>
      </c>
    </row>
    <row r="9" spans="1:5">
      <c r="A9" s="4" t="s">
        <v>134</v>
      </c>
      <c r="B9" s="4" t="s">
        <v>43</v>
      </c>
      <c r="C9" s="4" t="s">
        <v>43</v>
      </c>
      <c r="D9" s="6" t="n">
        <v>366834</v>
      </c>
      <c r="E9" s="4" t="s">
        <v>43</v>
      </c>
    </row>
    <row r="10" spans="1:5">
      <c r="A10" s="4" t="s">
        <v>135</v>
      </c>
      <c r="B10" s="4" t="s">
        <v>43</v>
      </c>
      <c r="D10" s="4" t="s">
        <v>43</v>
      </c>
      <c r="E10" s="6" t="n">
        <v>5334</v>
      </c>
    </row>
    <row r="11" spans="1:5">
      <c r="A11" s="3" t="s">
        <v>136</v>
      </c>
    </row>
    <row r="12" spans="1:5">
      <c r="A12" s="4" t="s">
        <v>42</v>
      </c>
      <c r="B12" s="6" t="n">
        <v>-85602</v>
      </c>
      <c r="C12" s="4" t="s">
        <v>43</v>
      </c>
      <c r="D12" s="6" t="n">
        <v>-433338</v>
      </c>
      <c r="E12" s="4" t="s">
        <v>43</v>
      </c>
    </row>
    <row r="13" spans="1:5">
      <c r="A13" s="4" t="s">
        <v>44</v>
      </c>
      <c r="B13" s="4" t="s">
        <v>43</v>
      </c>
      <c r="C13" s="4" t="s">
        <v>43</v>
      </c>
      <c r="D13" s="6" t="n">
        <v>-2210</v>
      </c>
      <c r="E13" s="4" t="s">
        <v>43</v>
      </c>
    </row>
    <row r="14" spans="1:5">
      <c r="A14" s="4" t="s">
        <v>45</v>
      </c>
      <c r="B14" s="6" t="n">
        <v>229638</v>
      </c>
      <c r="C14" s="6" t="n">
        <v>-245128</v>
      </c>
      <c r="D14" s="6" t="n">
        <v>-233394</v>
      </c>
      <c r="E14" s="6" t="n">
        <v>-264941</v>
      </c>
    </row>
    <row r="15" spans="1:5">
      <c r="A15" s="4" t="s">
        <v>54</v>
      </c>
      <c r="B15" s="6" t="n">
        <v>2778</v>
      </c>
      <c r="C15" s="4" t="s">
        <v>43</v>
      </c>
      <c r="D15" s="4" t="s">
        <v>43</v>
      </c>
      <c r="E15" s="4" t="s">
        <v>43</v>
      </c>
    </row>
    <row r="16" spans="1:5">
      <c r="A16" s="4" t="s">
        <v>55</v>
      </c>
      <c r="B16" s="6" t="n">
        <v>-35086</v>
      </c>
      <c r="C16" s="4" t="s">
        <v>43</v>
      </c>
      <c r="D16" s="6" t="n">
        <v>35145</v>
      </c>
      <c r="E16" s="4" t="s">
        <v>43</v>
      </c>
    </row>
    <row r="17" spans="1:5">
      <c r="A17" s="4" t="s">
        <v>56</v>
      </c>
      <c r="B17" s="4" t="s">
        <v>43</v>
      </c>
      <c r="C17" s="6" t="n">
        <v>217743</v>
      </c>
      <c r="D17" s="4" t="s">
        <v>43</v>
      </c>
      <c r="E17" s="4" t="s">
        <v>43</v>
      </c>
    </row>
    <row r="18" spans="1:5">
      <c r="A18" s="4" t="s">
        <v>137</v>
      </c>
      <c r="B18" s="4" t="s">
        <v>43</v>
      </c>
      <c r="C18" s="6" t="n">
        <v>6965</v>
      </c>
      <c r="D18" s="4" t="s">
        <v>43</v>
      </c>
      <c r="E18" s="4" t="s">
        <v>43</v>
      </c>
    </row>
    <row r="19" spans="1:5">
      <c r="A19" s="4" t="s">
        <v>58</v>
      </c>
      <c r="B19" s="6" t="n">
        <v>44867</v>
      </c>
      <c r="C19" s="6" t="n">
        <v>-11865</v>
      </c>
      <c r="D19" s="6" t="n">
        <v>11825</v>
      </c>
      <c r="E19" s="6" t="n">
        <v>11749</v>
      </c>
    </row>
    <row r="20" spans="1:5">
      <c r="A20" s="4" t="s">
        <v>138</v>
      </c>
      <c r="B20" s="6" t="n">
        <v>-113945</v>
      </c>
      <c r="C20" s="6" t="n">
        <v>-76591</v>
      </c>
      <c r="D20" s="6" t="n">
        <v>-667064</v>
      </c>
      <c r="E20" s="6" t="n">
        <v>-347977</v>
      </c>
    </row>
    <row r="21" spans="1:5">
      <c r="A21" s="3" t="s">
        <v>139</v>
      </c>
    </row>
    <row r="22" spans="1:5">
      <c r="A22" s="4" t="s">
        <v>140</v>
      </c>
      <c r="B22" s="4" t="s">
        <v>43</v>
      </c>
      <c r="C22" s="4" t="s">
        <v>43</v>
      </c>
      <c r="D22" s="4" t="s">
        <v>43</v>
      </c>
      <c r="E22" s="6" t="n">
        <v>-862490</v>
      </c>
    </row>
    <row r="23" spans="1:5">
      <c r="A23" s="4" t="s">
        <v>49</v>
      </c>
      <c r="B23" s="4" t="s">
        <v>43</v>
      </c>
      <c r="C23" s="6" t="n">
        <v>-1000</v>
      </c>
      <c r="D23" s="6" t="n">
        <v>-1000</v>
      </c>
      <c r="E23" s="6" t="n">
        <v>-500000</v>
      </c>
    </row>
    <row r="24" spans="1:5">
      <c r="A24" s="4" t="s">
        <v>50</v>
      </c>
      <c r="B24" s="4" t="s">
        <v>43</v>
      </c>
      <c r="C24" s="4" t="s">
        <v>43</v>
      </c>
      <c r="D24" s="6" t="n">
        <v>-1500</v>
      </c>
      <c r="E24" s="4" t="s">
        <v>43</v>
      </c>
    </row>
    <row r="25" spans="1:5">
      <c r="A25" s="4" t="s">
        <v>141</v>
      </c>
      <c r="B25" s="4" t="s">
        <v>43</v>
      </c>
      <c r="C25" s="6" t="n">
        <v>-1000</v>
      </c>
      <c r="D25" s="6" t="n">
        <v>-2500</v>
      </c>
      <c r="E25" s="6" t="n">
        <v>-1362490</v>
      </c>
    </row>
    <row r="26" spans="1:5">
      <c r="A26" s="3" t="s">
        <v>142</v>
      </c>
    </row>
    <row r="27" spans="1:5">
      <c r="A27" s="4" t="s">
        <v>143</v>
      </c>
      <c r="B27" s="4" t="s">
        <v>43</v>
      </c>
      <c r="C27" s="4" t="s">
        <v>43</v>
      </c>
      <c r="D27" s="4" t="s">
        <v>43</v>
      </c>
      <c r="E27" s="6" t="n">
        <v>493</v>
      </c>
    </row>
    <row r="28" spans="1:5">
      <c r="A28" s="4" t="s">
        <v>144</v>
      </c>
      <c r="B28" s="4" t="s">
        <v>43</v>
      </c>
      <c r="C28" s="4" t="s">
        <v>43</v>
      </c>
      <c r="D28" s="4" t="s">
        <v>43</v>
      </c>
      <c r="E28" s="6" t="n">
        <v>2925207</v>
      </c>
    </row>
    <row r="29" spans="1:5">
      <c r="A29" s="4" t="s">
        <v>145</v>
      </c>
      <c r="B29" s="4" t="s">
        <v>43</v>
      </c>
      <c r="C29" s="6" t="n">
        <v>-745</v>
      </c>
      <c r="D29" s="4" t="s">
        <v>43</v>
      </c>
      <c r="E29" s="6" t="n">
        <v>745</v>
      </c>
    </row>
    <row r="30" spans="1:5">
      <c r="A30" s="4" t="s">
        <v>59</v>
      </c>
      <c r="B30" s="4" t="s">
        <v>43</v>
      </c>
      <c r="C30" s="4" t="s">
        <v>43</v>
      </c>
      <c r="D30" s="6" t="n">
        <v>-5318</v>
      </c>
      <c r="E30" s="6" t="n">
        <v>3822</v>
      </c>
    </row>
    <row r="31" spans="1:5">
      <c r="A31" s="4" t="s">
        <v>146</v>
      </c>
      <c r="B31" s="4" t="s">
        <v>43</v>
      </c>
      <c r="C31" s="6" t="n">
        <v>-745</v>
      </c>
      <c r="D31" s="6" t="n">
        <v>-5318</v>
      </c>
      <c r="E31" s="6" t="n">
        <v>2930267</v>
      </c>
    </row>
    <row r="32" spans="1:5">
      <c r="A32" s="4" t="s">
        <v>147</v>
      </c>
      <c r="B32" s="6" t="n">
        <v>815</v>
      </c>
      <c r="C32" s="6" t="n">
        <v>-2</v>
      </c>
      <c r="D32" s="6" t="n">
        <v>1214</v>
      </c>
      <c r="E32" s="6" t="n">
        <v>-1293</v>
      </c>
    </row>
    <row r="33" spans="1:5">
      <c r="A33" s="4" t="s">
        <v>148</v>
      </c>
      <c r="B33" s="6" t="n">
        <v>-113130</v>
      </c>
      <c r="C33" s="6" t="n">
        <v>-78338</v>
      </c>
      <c r="D33" s="6" t="n">
        <v>-673668</v>
      </c>
      <c r="E33" s="6" t="n">
        <v>1218507</v>
      </c>
    </row>
    <row r="34" spans="1:5">
      <c r="A34" s="4" t="s">
        <v>149</v>
      </c>
      <c r="B34" s="6" t="n">
        <v>2857587</v>
      </c>
      <c r="C34" s="6" t="n">
        <v>3531255</v>
      </c>
      <c r="D34" s="6" t="n">
        <v>3531255</v>
      </c>
      <c r="E34" s="6" t="n">
        <v>2312748</v>
      </c>
    </row>
    <row r="35" spans="1:5">
      <c r="A35" s="4" t="s">
        <v>150</v>
      </c>
      <c r="B35" s="6" t="n">
        <v>2744457</v>
      </c>
      <c r="C35" s="6" t="n">
        <v>3452917</v>
      </c>
      <c r="D35" s="6" t="n">
        <v>2857587</v>
      </c>
      <c r="E35" s="6" t="n">
        <v>3531255</v>
      </c>
    </row>
    <row r="36" spans="1:5">
      <c r="A36" s="3" t="s">
        <v>151</v>
      </c>
    </row>
    <row r="37" spans="1:5">
      <c r="A37" s="4" t="s">
        <v>152</v>
      </c>
      <c r="B37" s="4" t="s">
        <v>43</v>
      </c>
      <c r="C37" s="4" t="s">
        <v>43</v>
      </c>
      <c r="D37" s="4" t="s">
        <v>43</v>
      </c>
      <c r="E37" s="4" t="s">
        <v>43</v>
      </c>
    </row>
    <row r="38" spans="1:5">
      <c r="A38" s="4" t="s">
        <v>153</v>
      </c>
      <c r="B38" s="4" t="s">
        <v>43</v>
      </c>
      <c r="C38" s="4" t="s">
        <v>43</v>
      </c>
      <c r="D38" s="4" t="s">
        <v>43</v>
      </c>
      <c r="E38" s="4" t="s">
        <v>43</v>
      </c>
    </row>
    <row r="39" spans="1:5">
      <c r="A39" s="3" t="s">
        <v>154</v>
      </c>
    </row>
    <row r="40" spans="1:5">
      <c r="A40" s="4" t="s">
        <v>155</v>
      </c>
      <c r="B40" s="4" t="s">
        <v>43</v>
      </c>
      <c r="C40" s="4" t="s">
        <v>43</v>
      </c>
      <c r="D40" s="5" t="n">
        <v>724619</v>
      </c>
      <c r="E40" s="4" t="s">
        <v>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3:53:45Z</dcterms:created>
  <dcterms:modified xmlns:dcterms="http://purl.org/dc/terms/" xmlns:xsi="http://www.w3.org/2001/XMLSchema-instance" xsi:type="dcterms:W3CDTF">2020-03-27T13:53:45Z</dcterms:modified>
</cp:coreProperties>
</file>